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XCHANGE AGREEMENT" sheetId="9" state="visible" r:id="rId9"/>
    <sheet xmlns:r="http://schemas.openxmlformats.org/officeDocument/2006/relationships" name="GOING CONCERN" sheetId="10" state="visible" r:id="rId10"/>
    <sheet xmlns:r="http://schemas.openxmlformats.org/officeDocument/2006/relationships" name="NOTES RECEIVABLE"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DERIVATIVE LIABILITY" sheetId="16" state="visible" r:id="rId16"/>
    <sheet xmlns:r="http://schemas.openxmlformats.org/officeDocument/2006/relationships" name="MATERIAL CONTRAC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ERIVATIVE LIABILITY (Tables)" sheetId="21" state="visible" r:id="rId21"/>
    <sheet xmlns:r="http://schemas.openxmlformats.org/officeDocument/2006/relationships" name="ORGANIZATION AND DESCRIPTION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EXCHANGE AGREEMENT (Details Nar" sheetId="27" state="visible" r:id="rId27"/>
    <sheet xmlns:r="http://schemas.openxmlformats.org/officeDocument/2006/relationships" name="GOING CONCERN (Details Narrativ" sheetId="28" state="visible" r:id="rId28"/>
    <sheet xmlns:r="http://schemas.openxmlformats.org/officeDocument/2006/relationships" name="NOTES RECEIVABLE (Details Narra" sheetId="29" state="visible" r:id="rId29"/>
    <sheet xmlns:r="http://schemas.openxmlformats.org/officeDocument/2006/relationships" name="NOTES PAYABLE (Details Narrativ" sheetId="30" state="visible" r:id="rId30"/>
    <sheet xmlns:r="http://schemas.openxmlformats.org/officeDocument/2006/relationships" name="RELATED PARTY TRANSACTIONS (Det" sheetId="31" state="visible" r:id="rId31"/>
    <sheet xmlns:r="http://schemas.openxmlformats.org/officeDocument/2006/relationships" name="STOCKHOLDERS EQUITY (Details Na" sheetId="32" state="visible" r:id="rId32"/>
    <sheet xmlns:r="http://schemas.openxmlformats.org/officeDocument/2006/relationships" name="DERIVATIVE LIABILITY (Details)" sheetId="33" state="visible" r:id="rId33"/>
    <sheet xmlns:r="http://schemas.openxmlformats.org/officeDocument/2006/relationships" name="DERIVATIVE LIABILITY (Details N" sheetId="34" state="visible" r:id="rId34"/>
    <sheet xmlns:r="http://schemas.openxmlformats.org/officeDocument/2006/relationships" name="MATERIAL CONTRACTS (Details Na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_);_(&quot;$ &quot;(#,##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8" customWidth="1" min="2" max="2"/>
    <col width="14" customWidth="1" min="3" max="3"/>
  </cols>
  <sheetData>
    <row r="1">
      <c r="A1" s="1" t="inlineStr">
        <is>
          <t>Cover - shares</t>
        </is>
      </c>
      <c r="B1" s="2" t="inlineStr">
        <is>
          <t>9 Months Ended</t>
        </is>
      </c>
    </row>
    <row r="2">
      <c r="B2" s="2" t="inlineStr">
        <is>
          <t>May 31, 2021</t>
        </is>
      </c>
      <c r="C2" s="2" t="inlineStr">
        <is>
          <t>Jul. 13, 2021</t>
        </is>
      </c>
    </row>
    <row r="3">
      <c r="A3" s="3" t="inlineStr">
        <is>
          <t>Cover [Abstract]</t>
        </is>
      </c>
    </row>
    <row r="4">
      <c r="A4" s="4" t="inlineStr">
        <is>
          <t>Entity Registrant Name</t>
        </is>
      </c>
      <c r="B4" s="4" t="inlineStr">
        <is>
          <t>GRIDIRON BIONUTRIENTS, INC.</t>
        </is>
      </c>
    </row>
    <row r="5">
      <c r="A5" s="4" t="inlineStr">
        <is>
          <t>Entity Central Index Key</t>
        </is>
      </c>
      <c r="B5" s="4" t="inlineStr">
        <is>
          <t>000162920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y 31,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188616</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May 31, 2021</t>
        </is>
      </c>
    </row>
    <row r="3">
      <c r="A3" s="3" t="inlineStr">
        <is>
          <t>GOING CONCERN</t>
        </is>
      </c>
    </row>
    <row r="4">
      <c r="A4" s="4" t="inlineStr">
        <is>
          <t>NOTE 4 - GOING CONCERN</t>
        </is>
      </c>
      <c r="B4" s="4" t="inlineStr">
        <is>
          <t>The Company’s financial statements have been prepared on a going concern basis, which contemplates the realization of assets and satisfaction of liabilities in the normal course of business. The Company had limited revenue and net income of $1,116,837 for the nine months ended May 31, 2021. The net income includes a non-cash $1,454,480 gain from change in fair value of derivative liability. The Company has working capital deficit of $53,722 and an accumulated deficit of $2,790,889 as of May 31, 2021. These conditions raise substantial doubt about the Company’s ability to continue as a going concern. The consolidated financial statements do not include any adjustments that might result from the outcome of this uncertainty. The ability of the Company to fully commence its operations is dependent upon, among other things, obtaining additional financing to continue operations, and execution of its business plan. In response to these concerns, management plans to fund operations through additional debt and equity financing. Debt instruments may be convertible or non-convertible and will vary based on the Company’s needs and financing options available at such times. There can be no assurance that management’s plan will be successfu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RECEIVABLE</t>
        </is>
      </c>
      <c r="B1" s="2" t="inlineStr">
        <is>
          <t>9 Months Ended</t>
        </is>
      </c>
    </row>
    <row r="2">
      <c r="B2" s="2" t="inlineStr">
        <is>
          <t>May 31, 2021</t>
        </is>
      </c>
    </row>
    <row r="3">
      <c r="A3" s="3" t="inlineStr">
        <is>
          <t>NOTES RECEIVABLE</t>
        </is>
      </c>
    </row>
    <row r="4">
      <c r="A4" s="4" t="inlineStr">
        <is>
          <t>NOTE 5 - NOTES RECEIVABLE</t>
        </is>
      </c>
      <c r="B4" s="4" t="inlineStr">
        <is>
          <t>On January 24, 2020, the Company received a promissory note from a supplier, Notis Global, Inc. (“NGBL”). The $112,500 note was issued with an original issue discount of $12,500 or 12.5%. NGBL will repay the promissory note with 12.5% of its sales of derivative products of hemp planted and harvested in 2020. In addition, once the promissory note has been repaid, the Company shall be paid an aggregate of 3.75% of the 2020 derivative products revenues sold by the supplier. The original issue discount is amortized through the term of the note. At August 31, 2020, the Company evaluated the promissory noted under ASU 2016-16, “ Financial Instruments – Credit Losses, (Topic 326)” On April 27, 2020, the Company entered into a Participation Agreement, effective April 27, 2020, with Libertas Funding, LLC, a Connecticut Limited Liability Company (“Libertas”), pursuant to which Libertas offered and the Company accepted to participate with Future Receivables in Purchase Agreement(s) with qualifying merchants, specifically QSI Holding Company, a Delaware Corporation (“QSI”). The Company’s participation buy-in amount was $200,000 with a participation purchase of $264,000 that is estimated to result in weekly payments to the Company for a minimum period of nine months or until the full participation purchase amount has been paid. The $200,000 buy-in was recorded as a Note receivable on the accompanying consolidated balance sheets. On September 1, 2020, Libertas renegotiated this agreement and the Company will receive weekly payments for $4,921 and extended the term to 38 weeks. The previous weekly payment was $6,984. The unpaid balance was $-0- and $132,852 at May 31, 2021 and August 31, 2020, respectively. In addition, on April 29, 2020, under the Libertas Participation Agreement, the Company received 45,053 Warrants of QSI Holding Company, a private company, (“QSI Warrants”) to purchase common stock priced at $3.111 per share for common stock par value $0.00001 expiring the 7th anniversary after the issue date. Upon issuance, the Company valued the warrants using the Black Scholes model yielding a total value of $58,443. The Company used the following assumptions upon measurement: QSI Holding Company value per common share of $3.4520, a life of 7 years, an exercise price of $3.111, a risk-free rate of 0.56% and volatility of 32%. In addition, the Company recorded a discount of $58,443 and will record income over the 7-year life of the warrants. The warrants are recorded as an equity investment in the accompanying consolidated balance sheets for $9,045 and $2,783 at May 31, 2021 and August 31, 2020, respectively. The Company recorded other income of $2,087 and $3,224, respectively for the three months ended May 31, 2021 and 2020, respectively, and $6,262 and $3,224, respectively for the nine months ended May 31, 2021 and 2020, respectively, in the accompanying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9 Months Ended</t>
        </is>
      </c>
    </row>
    <row r="2">
      <c r="B2" s="2" t="inlineStr">
        <is>
          <t>May 31, 2021</t>
        </is>
      </c>
    </row>
    <row r="3">
      <c r="A3" s="3" t="inlineStr">
        <is>
          <t>NOTES PAYABLE</t>
        </is>
      </c>
    </row>
    <row r="4">
      <c r="A4" s="4" t="inlineStr">
        <is>
          <t>NOTE 6 - NOTES PAYABLE</t>
        </is>
      </c>
      <c r="B4" s="4" t="inlineStr">
        <is>
          <t>Short-Term Notes Payable On September 14, 2017, the Company issued a $10,000 promissory note to a limited liability company. The loan bears interest at 5% and has a maturity date of September 15, 2018. The unpaid balance including accrued interest was $11,856 and $11,482 at May 31, 2021 and August 31, 2020, respectively. The Company is in default with the repayment terms of the note. On May 31, 2018, the Company issued a $39,500 promissory note to a company. The loan bears interest at 0% and has a maturity date of November 30, 2018. During March 2020, it was discovered the promissory note was fully paid-off on August 6, 2018 and inadvertently recorded as an operating expense for the year ended August 31, 2018. At May 31, 2020, the Company wrote-off the promissory note to operating expense. The unpaid balance was $-0- at May 31, 2021 and August 31, 2020. Convertible Notes Payable As discussed on Note 3 – Exchange Agreement On August 27, 2019, the Company signed a convertible promissory note with an investor. The $30,000 note was issued with an original issue discount of $3,000 and bears interest at 10% per year. The note principal and interest are convertible into shares of common stock at a 25% discount to the lowest traded price of the Company’s common stock during the 10 prior trading days including the day the notice of conversion is received by the Company. The note matured on February 27, 2020. The note has a prepayment penalty of 110% of the principal and interest outstanding if repaid before 180 days from issuance. After February 27, 2020, the payment premium increases to 125% of the principal and interest outstanding and if in default, the payment premium increases to 140% of the principal and interest outstanding. The original issue discount is amortized through the term of the note. The unpaid balance including accrued interest was $-0- and $46,870 at May 31, 2021 and August 31, 2020, respectively. On March 3, 2020, the Company was granted an extension of payment terms to August 1, 2020. The five-month extension does not modify any terms in the convertible promissory note. On November 25, 2019, the Company signed a convertible promissory note with an investor. The $140,000 note was issued with an original issue discount of $14,000 and bears interest at 10% per year. The note principal and interest are convertible into shares of common stock at a 35% discount to the lowest traded price of the Company’s common stock during the 10 prior trading days including the day the notice of conversion is received by the Company. The note matured on May 25, 2020. The note has a prepayment penalty of 110% of the principal and interest outstanding if repaid before 180 days from issuance. If in default, the payment premium increases to 140% of the principal and interest outstanding. The original issue discount is amortized through the term of the note. On May 27, 2020, the Company was granted an extension of payment terms to November 30, 2020. The six-month extension does not modify any terms in the convertible promissory note. The unpaid balance including accrued interest was $-0- and $212,577 at May 31, 2021 and August 31, 2020, respectively. On January 27, 2020, the Company signed a convertible promissory note with an investor. The $555,000 note was issued with an original issue discount of $55,500 and bears interest at 10% per year. The note principal and interest are convertible into shares of common stock at a 35% discount to the lowest traded price of the Company’s common stock during the 10 prior trading days including the day the notice of conversion is received by the Company. The note matured on July 27, 2020. The note has a prepayment penalty of 115% of the principal and interest outstanding if repaid more than 30 days after note issuance. If in default, the payment premium increases to 140% of the principal and interest outstanding. The original issue discount is amortized through the term of the note. The unpaid balance including accrued interest was $-0- and $825,475 at May 31, 2021 and August 31, 2020, respectively. On April 27, 2020, the Company signed a convertible promissory note with an investor. The $259,615 note was issued with an original issue discount of $57,115 and bears interest at -0-% per year. The Company recorded the self-amortizing convertible promissory note using the effective interest rate method to calculate the loan payable at $202,500 and accrued interest at $57,115. The note requires nine equal payments due starting June 15, 2020 for $28,846. In the event the Company fails to make the $28,846 installment payment by the 15 th The conversion features meet the definition of a derivative liability instrument because the conversion rate is variable and therefore does not meet the “fixed-for-fixed” criteria outlined in ASC 815-40-15. As a result, the conversion features of the notes are recorded as a derivative liability at fair value and marked-to-market each period with the changes in fair value each period charged or credited to other income (expense). See Note 10 - Derivative Liability At May 31, 2021 and August 31, 2020, the outstanding principal balances of the convertible notes payable, net of debt discount was $-0- and $831,170, respectively. The Company recorded interest accretion on the debt discount of $-0- and $393,475 for the three months ended May 31, 2021 and 2020, respectively, and $114,599 and $577,506 for the nine months ended May 31, 2021 and 2020, respectively, i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May 31, 2021</t>
        </is>
      </c>
    </row>
    <row r="3">
      <c r="A3" s="3" t="inlineStr">
        <is>
          <t>RELATED PARTY TRANSACTIONS</t>
        </is>
      </c>
    </row>
    <row r="4">
      <c r="A4" s="4" t="inlineStr">
        <is>
          <t>NOTE 7 - RELATED PARTY TRANSACTIONS</t>
        </is>
      </c>
      <c r="B4" s="4" t="inlineStr">
        <is>
          <t>As of May 31, 2021, and August 31, 2020, the Company owed $47,600 and $73,469, respectively to its President and Director. The balance due is recorded in related party payable in the accompanying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9 Months Ended</t>
        </is>
      </c>
    </row>
    <row r="2">
      <c r="B2" s="2" t="inlineStr">
        <is>
          <t>May 31, 2021</t>
        </is>
      </c>
    </row>
    <row r="3">
      <c r="A3" s="3" t="inlineStr">
        <is>
          <t>STOCKHOLDERS EQUITY</t>
        </is>
      </c>
    </row>
    <row r="4">
      <c r="A4" s="4" t="inlineStr">
        <is>
          <t>NOTE 8 - STOCKHOLDERS EQUITY</t>
        </is>
      </c>
      <c r="B4" s="4" t="inlineStr">
        <is>
          <t>Preferred Stock There were -0- and 8,480,000 shares of Series A Convertible Preferred Stock issued and outstanding as of May 31, 2021 and August 31, 2020, respectively. As discussed on Note 3 – Exchange Agreement Common Stock On January 8, 2021, a 308-to-1 reverse stock split was declared effective. In accordance with the terms of all such instruments, the conversion ratio of the Company’s outstanding Series A Convertible Preferred Stock and its various convertible promissory notes, together with the exercise price of its outstanding warrants, were proportionally adjusted to give effect to the reverse stock split. The Company is authorized to issue up to 200,000,000 shares of $0.001 par value common stock. On, January 28, 2020, the Company entered into an agreement to repurchase 252,833 restricted shares of the Company’s common stock from an investor. The Company paid $80,000 or $0.3164 per share and immediately retired the shares. There were 188,616 and 187,194 common shares issued and outstanding as of May 31, 2021 and August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May 31, 2021</t>
        </is>
      </c>
    </row>
    <row r="3">
      <c r="A3" s="3" t="inlineStr">
        <is>
          <t>COMMITMENTS AND CONTINGENCIES</t>
        </is>
      </c>
    </row>
    <row r="4">
      <c r="A4" s="4" t="inlineStr">
        <is>
          <t>NOTE 9 - COMMITMENTS AND CONTINGENCIES</t>
        </is>
      </c>
      <c r="B4" s="4" t="inlineStr">
        <is>
          <t>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there are no pending legal proceedings to which the Company is a party or of which any of their property is the subject, nor are there any such proceedings known to be contemplated by governmental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LIABILITY</t>
        </is>
      </c>
      <c r="B1" s="2" t="inlineStr">
        <is>
          <t>9 Months Ended</t>
        </is>
      </c>
    </row>
    <row r="2">
      <c r="B2" s="2" t="inlineStr">
        <is>
          <t>May 31, 2021</t>
        </is>
      </c>
    </row>
    <row r="3">
      <c r="A3" s="3" t="inlineStr">
        <is>
          <t>DERIVATIVE LIABILITY</t>
        </is>
      </c>
    </row>
    <row r="4">
      <c r="A4" s="4" t="inlineStr">
        <is>
          <t>NOTE 10 - DERIVATIVE LIABILITY</t>
        </is>
      </c>
      <c r="B4" s="4" t="inlineStr">
        <is>
          <t>As discussed on Note 3 – Exchange Agreement Preferred Stock Warrants During the year ended August 31, 2018, the Company issued a total of 27,532 warrants to purchase common stock as part of its preferred stock offering. The warrants are exercisable for a period of three years at $50.82 per share. Additionally, the warrant holder is entitled to a cashless exercise after nine months from issuance in which the holder is entitled to receive a number of shares equal to: [A] the number of outstanding warrant shares under the original issuance multiplied by [B] the greater of the trailing five day volume weighted average price less [A] the number of outstanding warrant shares under the original issuance multiplied by [C] the exercise price of the warrant under the original issuance divided by [D] the lesser of the arithmetic average of the volume weighted average price during the five trailing trading days or the volume weighted average price for the trading day immediately prior to the cashless exercise election. For clarity, the resulting formula is [(A x B) – (A x C)] / D. Upon issuance, the Company valued the derivative using a Black-Scholes model yielding a total value of $674,012 which was expensed during the year ended August 31, 2018. The Company used the following assumptions upon initial measurement: value per common share of $27.72, a remaining life of 3.0 years, an exercise price of $50.82, a risk-free rate of 2.77% and volatility of 195%. As discussed on Note 3 – Exchange Agreement The following table summarizes all stock warrant activity for the nine months ended May 31, 2021: Warrants Weighted- Average Exercise Price Per Share Outstanding, August 31, 2020 27,532 $ 50.82 Granted - - Exercised - - Forfeited - - Cancelled (27,532 ) (50.82 ) Outstanding, May 31, 2021 - $ - Convertible Notes Payable As discussed in Note 6 – Notes Payable On August 27, 2019, the Company signed a $30,000 convertible promissory note with an investor. The note principal and interest are convertible into shares of common stock at a 25% discount to the lowest traded price of the Company’s common stock during the 10 prior trading days including the day the notice of conversion is received by the Company. The Company analyzed the conversion feature and determine it meets the definition of a derivative liability instrument because the conversion rate is variable and therefore does not meet the “fixed-for-fixed” criteria outlined in ASC 815-40-15. As a result, the conversion features of the notes are recorded as a derivative liability at fair value and marked-to-market each period with the changes in fair value each period charged or credited to other income (expense). Upon issuance, the Company valued the derivative using a Monte Carlo simulation model yielding a total value of $50,277 which was recorded as a derivative liability during the year ended August 31, 2019. The Company used the following assumptions upon initial measurement: value per common share of $2.74, a remaining life of 6 months, an exercise price of $1.30, a risk-free rate of 1.98% and volatility of 287%. In addition, the Company calculated the derivative discount as the difference between the conversion price and the fair market value of the Company’s common stock on the date of issuance. The Company recorded an original issue discount of $3,000 and a derivative discount of $27,000 which aggregated a total discount of $30,000 and was recorded as a discount in the accompanying consolidated balance sheet. On the date of issuance, a net loss of $23,277 was recorded in the accompanying statement of operations. On November 25, 2019, the Company signed a $140,000 convertible promissory note with an investor. The note principal and interest are convertible into shares of common stock at a 35% discount to the lowest traded price of the Company’s common stock during the 10 prior trading days including the day the notice of conversion is received by the Company. The Company analyzed the conversion feature and determine it meets the definition of a derivative liability instrument because the conversion rate is variable and therefore does not meet the “fixed-for-fixed” criteria outlined in ASC 815-40-15. As a result, the conversion features of the notes are recorded as a derivative liability at fair value and marked-to-market each period with the changes in fair value each period charged or credited to other income (expense). Upon issuance, the Company valued the derivative using a Monte Carlo simulation model yielding a total value of $172,608 which was recorded as a derivative liability during the three months ended November 30, 2019. The Company used the following assumptions upon initial measurement: value per common share of $1.54, a remaining life of 6 months, an exercise price of $0.93, a risk-free rate of 1.61% and volatility of 275%. In addition, the Company calculated the derivative discount as the difference between the conversion price and the fair market value of the Company’s common stock on the date of issuance. The Company recorded an original issue discount of $14,000 and a derivative discount of $126,000 which aggregated a total discount of $140,000 and was recorded as a discount in the accompanying consolidated balance sheet. On the date of issuance, a net loss of $46,608 was recorded in the accompanying statement of operations. On January 27, 2020, the Company signed a $555,000 convertible promissory note with an investor. The note principal and interest are convertible into shares of common stock at a 35% discount to the lowest traded price of the Company’s common stock during the 10 prior trading days including the day the notice of conversion is received by the Company. The Company analyzed the conversion feature and determine it meets the definition of a derivative liability instrument because the conversion rate is variable and therefore does not meet the “fixed-for-fixed” criteria outlined in ASC 815-40-15. As a result, the conversion features of the notes are recorded as a derivative liability at fair value and marked-to-market each period with the changes in fair value each period charged or credited to other income (expense). Upon issuance, the Company valued the derivative using a Monte Carlo simulation model yielding a total value of $929,300 which was recorded as a derivative liability during the three months ended February 29, 2020. The Company used the following assumptions upon initial measurement: value per common share of $6.65, a remaining life of 6 months, an exercise price of $3.13, a risk-free rate of 1.57% and volatility of 281%. In addition, the Company calculated the derivative discount as the difference between the conversion price and the fair market value of the Company’s common stock on the date of issuance. The Company recorded an original issue discount of $55,500 and a derivative discount of $499,500 which aggregated a total discount of $555,000 and was recorded as a discount in the accompanying consolidated balance sheet. On the date of issuance, a net loss of $429,800 was recorded in the accompanying statement of operations. On April 27, 2020, the Company signed a $259,615 convertible promissory note with an investor. The note principal and interest are convertible into shares of common stock at $0.02 per share or a 35% discount to the lowest traded price of the Company’s common stock during the 10 prior trading days including the day the notice of conversion is received by the Company. The Company analyzed the conversion feature and determine it meets the definition of a derivative liability instrument because the conversion rate is variable and therefore does not meet the “fixed-for-fixed” criteria outlined in ASC 815-40-15. As a result, the conversion features of the notes are recorded as a derivative liability at fair value and marked-to-market each period with the changes in fair value each period charged or credited to other income (expense). Upon issuance, the Company valued the derivative using a Monte Carlo simulation model yielding a total value of $587,772 which was recorded as a derivative liability during the three months ended May 31, 2020. The Company used the following assumptions upon initial measurement: value per common share of $3.17, a remaining life of 9 months, an exercise price of $1.28, a risk-free rate of 0.17% and volatility of 304%. In addition, the Company calculated the derivative discount as the difference between the conversion price and the fair market value of the Company’s common stock on the date of issuance. The Company recorded an original issue discount of $57,115 and a derivative discount of $202,500 which aggregated a total discount of $259,615 and was recorded as a discount in the accompanying consolidated balance sheet. On the date of issuance, a net loss of $385,272 was recorded in the accompanying statement of operations. Derivative Liability Summary As of May 31, 2021 and August 31, 2020, the Company had derivative liabilities totaling $-0- and $1,454,480, respectively, in the accompanying consolidated balance sheet, and (gain) loss on change in fair value of the derivative liability of ($881,779) and ($1,076,095) for the three months ended May 31, 2021 and 2020, respectively, and ($1,454,480) and ($20,778) for the nine months ended May 31, 2021 and 2020, respectively, in the accompanying consolidated statement of operations. In addition, the Company amortized $-0- and $393,475 to interest accretion during the three months ended May 31, 2021 and 2020, respectively, and $114,599 and $577,506 to interest accretion during the nine months ended May 31, 2021 and 2020, respectively, in the accompanying consolidated statement of operations for the preferred stock warrants and derivative convertible notes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CONTRACTS</t>
        </is>
      </c>
      <c r="B1" s="2" t="inlineStr">
        <is>
          <t>9 Months Ended</t>
        </is>
      </c>
    </row>
    <row r="2">
      <c r="B2" s="2" t="inlineStr">
        <is>
          <t>May 31, 2021</t>
        </is>
      </c>
    </row>
    <row r="3">
      <c r="A3" s="3" t="inlineStr">
        <is>
          <t>MATERIAL CONTRACTS</t>
        </is>
      </c>
    </row>
    <row r="4">
      <c r="A4" s="4" t="inlineStr">
        <is>
          <t>NOTE 11 - MATERIAL CONTRACTS</t>
        </is>
      </c>
      <c r="B4" s="4" t="inlineStr">
        <is>
          <t>On September 4, 2019, the Company signed an initial non-binding letter of intent with NanoPeak Performances, LLC with a subsequent addendum for the sale of the majority of its existing inventory as well as the exclusive license to Gridiron intellectual property and other intangible assets. During October 2019, NanoPeak Performances paid a $25,000 non-refundable deposit on the transaction. The Company recorded the deposit in accrued expenses in accompanying consolidated balance sheet. On May 31, 2020, the Company determined the non-binding letter of intent terminated and wrote-off the $25,000 non-refundable deposit other income. In November 2019, the Company made a strategic decision to expand into the cannabinoids (CBD) oil extraction business and on or about November 27, 2019, the Company signed a Supply Agreement with Notis Global, Inc. (“NGBL”), a grower to purchase 10,000 pounds of industrial hemp (biomass) and was processed into crude during the three months ended May 31, 2020. During November 2019, the Company paid $100,000 to the supplier and recorded the purchase in inventory in the accompanying consolidated balance sheet. During January 2020, the Company purchased an additional 30,000 pounds of industrial hemp (biomass) for $5 a pound or $150,000 under the agreement. On August 31, 2020, the Company wrote-down $115,000 of its recently purchased industrial hemp (biomass) raw material to fair market value of $35,000. On May 31, 2021, the Company wrote-down $19,100 of its industrial hemp (biomass) and other raw material to fair market value of $17,350. The write-down was recorded as an impairment charge in the accompanying statements of operations. On December 13, 2019, the Company signed a Toll Processing Agreement with a corporation to process industrial hemp (biomass) into the CBD product. The contract is valued at $100,000. During the year ending August 31, 2020, the Company spent $72,500 to fulfill the contract. On January 24, 2020, the Company signed a Collaboration Agreement with a supplier, Notis Global, Inc. (“NGBL”), to explore and consider potential business opportunities for the parties within various segments of the hemp CBD supply chain including cultivation, extraction and purification and retail products. As consideration for the services to be provided by the Company, NGBL shall issue to the Company 2.5 billion shares of NGBL restricted common stock. Either party may terminate this agreement at any time upon 10 business days’ written notice. The equity investment is valued at $250,000 or 20% ownership of NGBL, however, NGBL is not current with their filing with the Securities and Exchange Commission and do not have the authorized shares to fulfill the agreement. The Company evaluated the shares of NGBL and determined there was $-0- value at May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May 31, 2021</t>
        </is>
      </c>
    </row>
    <row r="3">
      <c r="A3" s="3" t="inlineStr">
        <is>
          <t>SUBSEQUENT EVENTS</t>
        </is>
      </c>
    </row>
    <row r="4">
      <c r="A4" s="4" t="inlineStr">
        <is>
          <t>NOTE 12 - SUBSEQUENT EVENTS</t>
        </is>
      </c>
      <c r="B4" s="4" t="inlineStr">
        <is>
          <t>The Company has evaluated all other events occurring subsequently to these financial statements through July 13, 2021 and determined there were no other items to disclo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1</t>
        </is>
      </c>
    </row>
    <row r="3">
      <c r="A3" s="3" t="inlineStr">
        <is>
          <t>SUMMARY OF SIGNIFICANT ACCOUNTING POLICIES</t>
        </is>
      </c>
    </row>
    <row r="4">
      <c r="A4" s="4" t="inlineStr">
        <is>
          <t>Basis of presentation</t>
        </is>
      </c>
      <c r="B4" s="4" t="inlineStr">
        <is>
          <t>The Company’s unaudited consolidated financial statements have been prepared on an accrual basis of accounting, in conformity with accounting principles generally accepted in the United States of America (US GAAP) for interim financial information applicable for a going concern, which assumes that the Company will realize its assets and discharge its liabilities in the ordinary course of the business, and in accordance with the instructions for Form 10-Q and Article 10 of Regulation S-X promulgated under the Securities Exchange Act of 1934, as amended. Certain information and disclosures included in the financial statements prepared in accordance with US GAAP have been condensed or omitted pursuant to such rules and regulations. In the opinion of management, the consolidated financial statements contain all material adjustments, consisting only of normal recurring adjustments necessary to present fairly the financial condition, results of operations, and cash flows of the Company for the interim periods presented. The results for the three and nine-months ended May 31, 2021 are not necessarily indicative of the results of operations for the full year. These unaudited financial statements and related footnotes should be read in conjunction with the amended consolidated financial statements and footnotes thereto included in the Company’s Annual Report on Form 10-K for the year ended August 31, 2020 filed with the Securities and Exchange Commission on December 15, 2020.</t>
        </is>
      </c>
    </row>
    <row r="5">
      <c r="A5" s="4" t="inlineStr">
        <is>
          <t>Reclassifications</t>
        </is>
      </c>
      <c r="B5" s="4" t="inlineStr">
        <is>
          <t>Certain prior year amounts have been reclassified for comparative purposes to conform to the current-year financial statement presentation. These reclassifications had no effect on previously reported results.</t>
        </is>
      </c>
    </row>
    <row r="6">
      <c r="A6" s="4" t="inlineStr">
        <is>
          <t>Use of Estimates</t>
        </is>
      </c>
      <c r="B6"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fair value calculations related to embedded conversion features of outstanding convertible notes payable. As discussed on Note 3 – Exchange Agreement</t>
        </is>
      </c>
    </row>
    <row r="7">
      <c r="A7" s="4" t="inlineStr">
        <is>
          <t>Cash</t>
        </is>
      </c>
      <c r="B7" s="4" t="inlineStr">
        <is>
          <t>For purposes of the statement of cash flows, the Company considers all highly liquid debt instruments purchased with a maturity of three months or less to be cash equivalents to the extent the funds are not being held for investment purposes. The Company had $31,202 and $17,881 of cash as of May 31, 2021 and August 31, 2020, respectively.</t>
        </is>
      </c>
    </row>
    <row r="8">
      <c r="A8" s="4" t="inlineStr">
        <is>
          <t>Revenue Recognition</t>
        </is>
      </c>
      <c r="B8" s="4" t="inlineStr">
        <is>
          <t>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t>
        </is>
      </c>
    </row>
    <row r="9">
      <c r="A9" s="4" t="inlineStr">
        <is>
          <t>Fair Value of Financial Instruments</t>
        </is>
      </c>
      <c r="B9" s="4" t="inlineStr">
        <is>
          <t>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As discussed in Note 10 – Derivative Liability, Note 3 – Exchange Agreement</t>
        </is>
      </c>
    </row>
    <row r="10">
      <c r="A10" s="4" t="inlineStr">
        <is>
          <t>Derivative Liabilities</t>
        </is>
      </c>
      <c r="B10" s="4" t="inlineStr">
        <is>
          <t>The Company generally does not use derivative financial instruments to hedge exposures to cash flow or market risks. However, certain other financial instruments, such as warrants and embedded conversion features on the convertible debt, are classified as derivative liabilities due to protection provisions within the agreements. Convertible notes payable are initially recorded at fair value using the Monte Carlo model and subsequently adjusted to fair value at the close of each reporting period. The preferred stock warrants are initially recorded at fair value using the Black Scholes model and subsequently adjusted to fair value at the close of each reporting period. The Company accounts for derivative instruments and debt instruments in accordance with the interpretive guidance of ASC 815, ASU 2017-11, and associated pronouncements related to the classification and measurement of warrants and instruments with conversion features.</t>
        </is>
      </c>
    </row>
    <row r="11">
      <c r="A11" s="4" t="inlineStr">
        <is>
          <t>Income Taxes</t>
        </is>
      </c>
      <c r="B11" s="4" t="inlineStr">
        <is>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is>
      </c>
    </row>
    <row r="12">
      <c r="A12" s="4" t="inlineStr">
        <is>
          <t>Principals of Consolidation</t>
        </is>
      </c>
      <c r="B12" s="4" t="inlineStr">
        <is>
          <t>The consolidated financial statements represent the results of Gridiron BioNutrients, Inc, its wholly owned subsidiary, Gridiron Ventures and the assets, processes, and results therefrom. All intercompany transactions and balances have been eliminated. All financial information has been prepared in conformity with accounting principles generally accepted in the United States of America.</t>
        </is>
      </c>
    </row>
    <row r="13">
      <c r="A13" s="4" t="inlineStr">
        <is>
          <t>Property and Equipment</t>
        </is>
      </c>
      <c r="B13" s="4" t="inlineStr">
        <is>
          <t>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Computer and other equipment 3 years Vehicle 5 years The Company’s property and equipment consisted of the following as of May 31, 2021 and August 31, 2020: May 31, 2021 August 31, 2020 Computer Equipment $ 1,569 $ 1,569 Other 3,587 3,587 Accumulated depreciation (4,259 ) (3,144 ) Net book value $ 897 $ 2,012 Depreciation expense was $299 and $653 for three months ended May 31, 2021 and 2020, respectively, and $1,115 and $1,960 for nine months ended May 31, 2021 and 2020, respectively.</t>
        </is>
      </c>
    </row>
    <row r="14">
      <c r="A14" s="4" t="inlineStr">
        <is>
          <t>Inventories</t>
        </is>
      </c>
      <c r="B14" s="4" t="inlineStr">
        <is>
          <t xml:space="preserve">Inventories consist of raw materials and T-free distillate and are stated at the lower of cost or net realizable value using the first‑in, first‑out method.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impairment expense in the accompanying statement of operations. The Company wrote-off $19,100 and $150,221 of obsolete inventory or inventory below market value for the three months ended May 31, 2021 and 2020, respectively, and $19,100 and $187,221 for the nine months ended May 31, 2021 and 2020, respectively. A summary of the Company’s inventory as of May 31, 2021 and August 31, 2020 are as follows: Type May 31, 2021 August 31, 2020 Raw Materials $ 350 $ 450 T-free Distillate 17,000 37,000 Total Inventory $ 17,350 $ 37,450 </t>
        </is>
      </c>
    </row>
    <row r="15">
      <c r="A15" s="4" t="inlineStr">
        <is>
          <t>Basic Income (Loss) Per Share</t>
        </is>
      </c>
      <c r="B15" s="4" t="inlineStr">
        <is>
          <t xml:space="preserve">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Series B Convertible Preferred shares would convert to 2,694,514 shares of the Company’s common stock in addition to the The conversion of the Company’s Series B Convertible Preferred shares </t>
        </is>
      </c>
    </row>
    <row r="16">
      <c r="A16" s="4" t="inlineStr">
        <is>
          <t>Dividends</t>
        </is>
      </c>
      <c r="B16" s="4" t="inlineStr">
        <is>
          <t>During the year ended August 31, 2018, the Company issued Series A Convertible Preferred Stock, which accrues dividends at a rate of 5% annually. As discussed on Note 3 – Exchange Agreement</t>
        </is>
      </c>
    </row>
    <row r="17">
      <c r="A17" s="4" t="inlineStr">
        <is>
          <t>Advertising Costs</t>
        </is>
      </c>
      <c r="B17" s="4" t="inlineStr">
        <is>
          <t>The Company’s policy regarding advertising is to expense advertising when incurred. The Company incurred advertising costs totaling $156 and $672 during the three months ended May 31, 2021 and 2020, respectively, and $521 and $2,509 during the nine months ended May 31, 2021 and 2020, respectively.</t>
        </is>
      </c>
    </row>
    <row r="18">
      <c r="A18" s="4" t="inlineStr">
        <is>
          <t>Stock-Based Compensation</t>
        </is>
      </c>
      <c r="B18" s="4" t="inlineStr">
        <is>
          <t>The Company accounts for share-based compensation in accordance with the fair value recognition provisions of the Financial Accounting Standards Board (“FASB”) Accounting Standards Codification (“ASC”) No. 718.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here was $-0- stock-based compensation during the three and nine months ended May 31, 2021 and 2020.</t>
        </is>
      </c>
    </row>
    <row r="19">
      <c r="A19" s="4" t="inlineStr">
        <is>
          <t>Related Parties</t>
        </is>
      </c>
      <c r="B19" s="4" t="inlineStr">
        <is>
          <t>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20">
      <c r="A20" s="4" t="inlineStr">
        <is>
          <t>Recently Issued Accounting Standards</t>
        </is>
      </c>
      <c r="B20" s="4" t="inlineStr">
        <is>
          <t>In August 2018, the SEC adopted the final rule under SEC Release No. 33-10532, “ Disclosure Update and Simplification,” In February 2018, the Financial Accounting Standards Board (FASB) issued Accounting Standards Update (ASU) 2018-02, Income Statement Reporting, Comprehensive Income (Topic 220).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has adopted 2018-02 and determined there was no material impact on the financial statements. In December 2019, the FASB issued ASU 2019-12, Simplifying the Accounting for Income Taxes In August 2020, the FASB issued ASU 2020-06 , Derivatives and Hedging Derivatives and Hedging—Contracts in Entity’s Own Equity Management believes recently issued accounting pronouncements will have no impact on the financial statements of the Company.</t>
        </is>
      </c>
    </row>
    <row r="21">
      <c r="A21" s="4" t="inlineStr">
        <is>
          <t>Accounts Receivable</t>
        </is>
      </c>
      <c r="B21" s="4" t="inlineStr">
        <is>
          <t>Accounts receivable balances are established for amounts owed to the Company from its customers from the sale of products. The Company closely monitors the collectability of outstanding accounts receivable and provide an allowance for doubtful accounts based on estimated collections of outstanding amounts. The Company evaluated the accounts receivable and determined no collection loss reserve was necessary. There were $-0- outstanding accounts receivable as of May 31, 2021 and August 31, 2020.</t>
        </is>
      </c>
    </row>
    <row r="22">
      <c r="A22" s="4" t="inlineStr">
        <is>
          <t>Trademark</t>
        </is>
      </c>
      <c r="B22" s="4" t="inlineStr">
        <is>
          <t>Trademark costs are capitalized as incurred to the extent the Company expects the costs incurred to result in a trademark being awarded. The trademarks are deemed to have an indefinite life and are reviewed for impairment loss considerations annually. As of May 31, 2021 and August 31, 2020, the Company had trademarks totaling $1,6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t>
        </is>
      </c>
      <c r="B1" s="2" t="inlineStr">
        <is>
          <t>May 31, 2021</t>
        </is>
      </c>
      <c r="C1" s="2" t="inlineStr">
        <is>
          <t>Aug. 31, 2020</t>
        </is>
      </c>
    </row>
    <row r="2">
      <c r="A2" s="3" t="inlineStr">
        <is>
          <t>Current assets:</t>
        </is>
      </c>
    </row>
    <row r="3">
      <c r="A3" s="4" t="inlineStr">
        <is>
          <t>Cash</t>
        </is>
      </c>
      <c r="B3" s="6" t="n">
        <v>31202</v>
      </c>
      <c r="C3" s="6" t="n">
        <v>17881</v>
      </c>
    </row>
    <row r="4">
      <c r="A4" s="4" t="inlineStr">
        <is>
          <t>Inventory</t>
        </is>
      </c>
      <c r="B4" s="5" t="n">
        <v>17350</v>
      </c>
      <c r="C4" s="5" t="n">
        <v>37450</v>
      </c>
    </row>
    <row r="5">
      <c r="A5" s="4" t="inlineStr">
        <is>
          <t>Prepaid expenses</t>
        </is>
      </c>
      <c r="B5" s="5" t="n">
        <v>3000</v>
      </c>
      <c r="C5" s="5" t="n">
        <v>13945</v>
      </c>
    </row>
    <row r="6">
      <c r="A6" s="4" t="inlineStr">
        <is>
          <t>Notes receivable, net of discount</t>
        </is>
      </c>
      <c r="B6" s="5" t="n">
        <v>0</v>
      </c>
      <c r="C6" s="5" t="n">
        <v>132852</v>
      </c>
    </row>
    <row r="7">
      <c r="A7" s="4" t="inlineStr">
        <is>
          <t>Total current assets</t>
        </is>
      </c>
      <c r="B7" s="5" t="n">
        <v>51552</v>
      </c>
      <c r="C7" s="5" t="n">
        <v>202128</v>
      </c>
    </row>
    <row r="8">
      <c r="A8" s="3" t="inlineStr">
        <is>
          <t>Other assets</t>
        </is>
      </c>
    </row>
    <row r="9">
      <c r="A9" s="4" t="inlineStr">
        <is>
          <t>Equity investment, net of discount</t>
        </is>
      </c>
      <c r="B9" s="5" t="n">
        <v>9045</v>
      </c>
      <c r="C9" s="5" t="n">
        <v>2783</v>
      </c>
    </row>
    <row r="10">
      <c r="A10" s="4" t="inlineStr">
        <is>
          <t>Equipment, net of accumulated depreciation of $4,259 and $3,144, respectively</t>
        </is>
      </c>
      <c r="B10" s="5" t="n">
        <v>897</v>
      </c>
      <c r="C10" s="5" t="n">
        <v>2012</v>
      </c>
    </row>
    <row r="11">
      <c r="A11" s="4" t="inlineStr">
        <is>
          <t>Trademarks</t>
        </is>
      </c>
      <c r="B11" s="5" t="n">
        <v>1680</v>
      </c>
      <c r="C11" s="5" t="n">
        <v>1680</v>
      </c>
    </row>
    <row r="12">
      <c r="A12" s="4" t="inlineStr">
        <is>
          <t>Total other assets</t>
        </is>
      </c>
      <c r="B12" s="5" t="n">
        <v>11622</v>
      </c>
      <c r="C12" s="5" t="n">
        <v>6475</v>
      </c>
    </row>
    <row r="13">
      <c r="A13" s="4" t="inlineStr">
        <is>
          <t>Total Assets</t>
        </is>
      </c>
      <c r="B13" s="5" t="n">
        <v>63174</v>
      </c>
      <c r="C13" s="5" t="n">
        <v>208603</v>
      </c>
    </row>
    <row r="14">
      <c r="A14" s="3" t="inlineStr">
        <is>
          <t>Current liabilities:</t>
        </is>
      </c>
    </row>
    <row r="15">
      <c r="A15" s="4" t="inlineStr">
        <is>
          <t>Accounts payable and accrued expenses</t>
        </is>
      </c>
      <c r="B15" s="5" t="n">
        <v>15313</v>
      </c>
      <c r="C15" s="5" t="n">
        <v>443496</v>
      </c>
    </row>
    <row r="16">
      <c r="A16" s="4" t="inlineStr">
        <is>
          <t>Related party payable</t>
        </is>
      </c>
      <c r="B16" s="5" t="n">
        <v>47600</v>
      </c>
      <c r="C16" s="5" t="n">
        <v>73469</v>
      </c>
    </row>
    <row r="17">
      <c r="A17" s="4" t="inlineStr">
        <is>
          <t>Derivative liability</t>
        </is>
      </c>
      <c r="B17" s="5" t="n">
        <v>0</v>
      </c>
      <c r="C17" s="5" t="n">
        <v>1454480</v>
      </c>
    </row>
    <row r="18">
      <c r="A18" s="4" t="inlineStr">
        <is>
          <t>Note payable, current portion</t>
        </is>
      </c>
      <c r="B18" s="5" t="n">
        <v>10000</v>
      </c>
      <c r="C18" s="5" t="n">
        <v>10000</v>
      </c>
    </row>
    <row r="19">
      <c r="A19" s="4" t="inlineStr">
        <is>
          <t>Note payable, convertible net of discount</t>
        </is>
      </c>
      <c r="B19" s="5" t="n">
        <v>0</v>
      </c>
      <c r="C19" s="5" t="n">
        <v>831170</v>
      </c>
    </row>
    <row r="20">
      <c r="A20" s="4" t="inlineStr">
        <is>
          <t>Dividends payable</t>
        </is>
      </c>
      <c r="B20" s="5" t="n">
        <v>32361</v>
      </c>
      <c r="C20" s="5" t="n">
        <v>73995</v>
      </c>
    </row>
    <row r="21">
      <c r="A21" s="4" t="inlineStr">
        <is>
          <t>Total current liabilities</t>
        </is>
      </c>
      <c r="B21" s="5" t="n">
        <v>105274</v>
      </c>
      <c r="C21" s="5" t="n">
        <v>2886610</v>
      </c>
    </row>
    <row r="22">
      <c r="A22" s="4" t="inlineStr">
        <is>
          <t>Commitments and contingencies</t>
        </is>
      </c>
      <c r="B22" s="5" t="n">
        <v>0</v>
      </c>
      <c r="C22" s="5" t="n">
        <v>0</v>
      </c>
    </row>
    <row r="23">
      <c r="A23" s="3" t="inlineStr">
        <is>
          <t>Stockholders' equity (deficiency):</t>
        </is>
      </c>
    </row>
    <row r="24">
      <c r="A24" s="4" t="inlineStr">
        <is>
          <t>Common stock, $0.001 par value; 200,000,000 shares authorized; 188,616 and 187,194 shares issued and outstanding as of May 31, 2021 and August 31, 2020, Respectively</t>
        </is>
      </c>
      <c r="B24" s="5" t="n">
        <v>188</v>
      </c>
      <c r="C24" s="5" t="n">
        <v>187</v>
      </c>
    </row>
    <row r="25">
      <c r="A25" s="4" t="inlineStr">
        <is>
          <t>Additional paid in capital</t>
        </is>
      </c>
      <c r="B25" s="5" t="n">
        <v>2745906</v>
      </c>
      <c r="C25" s="5" t="n">
        <v>1157253</v>
      </c>
    </row>
    <row r="26">
      <c r="A26" s="4" t="inlineStr">
        <is>
          <t>Accumulated deficit</t>
        </is>
      </c>
      <c r="B26" s="5" t="n">
        <v>-2790889</v>
      </c>
      <c r="C26" s="5" t="n">
        <v>-3843927</v>
      </c>
    </row>
    <row r="27">
      <c r="A27" s="4" t="inlineStr">
        <is>
          <t>Total stockholders' equity (deficiency)</t>
        </is>
      </c>
      <c r="B27" s="5" t="n">
        <v>-42100</v>
      </c>
      <c r="C27" s="5" t="n">
        <v>-2678007</v>
      </c>
    </row>
    <row r="28">
      <c r="A28" s="4" t="inlineStr">
        <is>
          <t>Total Liabilities and Stockholders' equity</t>
        </is>
      </c>
      <c r="B28" s="5" t="n">
        <v>63174</v>
      </c>
      <c r="C28" s="5" t="n">
        <v>208603</v>
      </c>
    </row>
    <row r="29">
      <c r="A29" s="4" t="inlineStr">
        <is>
          <t>Preferred stock Series A [Member]</t>
        </is>
      </c>
    </row>
    <row r="30">
      <c r="A30" s="3" t="inlineStr">
        <is>
          <t>Stockholders' equity (deficiency):</t>
        </is>
      </c>
    </row>
    <row r="31">
      <c r="A31" s="4" t="inlineStr">
        <is>
          <t>Preferred stock value</t>
        </is>
      </c>
      <c r="B31" s="5" t="n">
        <v>0</v>
      </c>
      <c r="C31" s="5" t="n">
        <v>8480</v>
      </c>
    </row>
    <row r="32">
      <c r="A32" s="4" t="inlineStr">
        <is>
          <t>Preferred stock Series B [Member]</t>
        </is>
      </c>
    </row>
    <row r="33">
      <c r="A33" s="3" t="inlineStr">
        <is>
          <t>Stockholders' equity (deficiency):</t>
        </is>
      </c>
    </row>
    <row r="34">
      <c r="A34" s="4" t="inlineStr">
        <is>
          <t>Preferred stock value</t>
        </is>
      </c>
      <c r="B34" s="6" t="n">
        <v>2695</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May 31, 2021</t>
        </is>
      </c>
    </row>
    <row r="3">
      <c r="A3" s="3" t="inlineStr">
        <is>
          <t>SUMMARY OF SIGNIFICANT ACCOUNTING POLICIES</t>
        </is>
      </c>
    </row>
    <row r="4">
      <c r="A4" s="4" t="inlineStr">
        <is>
          <t>Schedule of Property, Plant and Equipment, estimated useful lives</t>
        </is>
      </c>
      <c r="B4" s="4" t="inlineStr">
        <is>
          <t xml:space="preserve"> Estimated Useful Lives Computer and other equipment 3 years Vehicle 5 years </t>
        </is>
      </c>
    </row>
    <row r="5">
      <c r="A5" s="4" t="inlineStr">
        <is>
          <t>Schedule of Property, Plant and Equipment</t>
        </is>
      </c>
      <c r="B5" s="4" t="inlineStr">
        <is>
          <t xml:space="preserve"> May 31, 2021 August 31, 2020 Computer Equipment $ 1,569 $ 1,569 Other 3,587 3,587 Accumulated depreciation (4,259 ) (3,144 ) Net book value $ 897 $ 2,012 </t>
        </is>
      </c>
    </row>
    <row r="6">
      <c r="A6" s="4" t="inlineStr">
        <is>
          <t>Schedule of inventories</t>
        </is>
      </c>
      <c r="B6" s="4" t="inlineStr">
        <is>
          <t xml:space="preserve"> Type May 31, 2021 August 31, 2020 Raw Materials $ 350 $ 450 T-free Distillate 17,000 37,000 Total Inventory $ 17,350 $ 37,4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RIVATIVE LIABILITY (Tables)</t>
        </is>
      </c>
      <c r="B1" s="2" t="inlineStr">
        <is>
          <t>9 Months Ended</t>
        </is>
      </c>
    </row>
    <row r="2">
      <c r="B2" s="2" t="inlineStr">
        <is>
          <t>May 31, 2021</t>
        </is>
      </c>
    </row>
    <row r="3">
      <c r="A3" s="3" t="inlineStr">
        <is>
          <t>DERIVATIVE LIABILITY</t>
        </is>
      </c>
    </row>
    <row r="4">
      <c r="A4" s="4" t="inlineStr">
        <is>
          <t>Summarizes of stock option activity</t>
        </is>
      </c>
      <c r="B4" s="4" t="inlineStr">
        <is>
          <t xml:space="preserve"> Warrants Weighted- Average Exercise Price Per Share Outstanding, August 31, 2020 27,532 $ 50.82 Granted - - Exercised - - Forfeited - - Cancelled (27,532 ) (50.82 ) Outstanding, May 31, 2021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RGANIZATION AND DESCRIPTION OF BUSINESS (Details Narrative) - USD ($)</t>
        </is>
      </c>
      <c r="B1" s="2" t="inlineStr">
        <is>
          <t>Oct. 10, 2017</t>
        </is>
      </c>
      <c r="C1" s="2" t="inlineStr">
        <is>
          <t>Oct. 09, 2017</t>
        </is>
      </c>
    </row>
    <row r="2">
      <c r="A2" s="4" t="inlineStr">
        <is>
          <t>Formulation in common stock</t>
        </is>
      </c>
      <c r="C2" s="5" t="n">
        <v>105519</v>
      </c>
    </row>
    <row r="3">
      <c r="A3" s="4" t="inlineStr">
        <is>
          <t>My Cloudz [Member] | Reverse Merger [Member]</t>
        </is>
      </c>
    </row>
    <row r="4">
      <c r="A4" s="4" t="inlineStr">
        <is>
          <t>Business acquisition, common stock, shares received</t>
        </is>
      </c>
      <c r="B4" s="5" t="n">
        <v>227273</v>
      </c>
    </row>
    <row r="5">
      <c r="A5" s="4" t="inlineStr">
        <is>
          <t>Business acquisition, common shares issued and outstanding, Percentage</t>
        </is>
      </c>
      <c r="B5" s="4" t="inlineStr">
        <is>
          <t>57.00%</t>
        </is>
      </c>
    </row>
    <row r="6">
      <c r="A6" s="4" t="inlineStr">
        <is>
          <t>Business acquisition, cash balance</t>
        </is>
      </c>
      <c r="B6" s="6" t="n">
        <v>3972</v>
      </c>
    </row>
    <row r="7">
      <c r="A7" s="4" t="inlineStr">
        <is>
          <t>Business acquisition, accounts payable</t>
        </is>
      </c>
      <c r="B7" s="5" t="n">
        <v>1105</v>
      </c>
    </row>
    <row r="8">
      <c r="A8" s="4" t="inlineStr">
        <is>
          <t>Business acquisition, related party payable</t>
        </is>
      </c>
      <c r="B8" s="6" t="n">
        <v>7590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May 31, 2021</t>
        </is>
      </c>
    </row>
    <row r="3">
      <c r="A3" s="4" t="inlineStr">
        <is>
          <t>Computer and other equipment [Member]</t>
        </is>
      </c>
    </row>
    <row r="4">
      <c r="A4" s="4" t="inlineStr">
        <is>
          <t>Property and equipment, estimated useful life</t>
        </is>
      </c>
      <c r="B4" s="4" t="inlineStr">
        <is>
          <t>3 years</t>
        </is>
      </c>
    </row>
    <row r="5">
      <c r="A5" s="4" t="inlineStr">
        <is>
          <t>Vehicles [Member]</t>
        </is>
      </c>
    </row>
    <row r="6">
      <c r="A6" s="4" t="inlineStr">
        <is>
          <t>Property and equipment, estimated useful life</t>
        </is>
      </c>
      <c r="B6" s="4" t="inlineStr">
        <is>
          <t>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SUMMARY OF SIGNIFICANT ACCOUNTING POLICIES (Details 1) - USD ($)</t>
        </is>
      </c>
      <c r="B1" s="2" t="inlineStr">
        <is>
          <t>May 31, 2021</t>
        </is>
      </c>
      <c r="C1" s="2" t="inlineStr">
        <is>
          <t>Aug. 31, 2020</t>
        </is>
      </c>
    </row>
    <row r="2">
      <c r="A2" s="4" t="inlineStr">
        <is>
          <t>Net book value</t>
        </is>
      </c>
      <c r="B2" s="6" t="n">
        <v>897</v>
      </c>
      <c r="C2" s="6" t="n">
        <v>2012</v>
      </c>
    </row>
    <row r="3">
      <c r="A3" s="4" t="inlineStr">
        <is>
          <t>Accumulated depreciation</t>
        </is>
      </c>
      <c r="B3" s="5" t="n">
        <v>-4259</v>
      </c>
      <c r="C3" s="5" t="n">
        <v>-3144</v>
      </c>
    </row>
    <row r="4">
      <c r="A4" s="4" t="inlineStr">
        <is>
          <t>Computer Equipment [Member]</t>
        </is>
      </c>
    </row>
    <row r="5">
      <c r="A5" s="4" t="inlineStr">
        <is>
          <t>Property and equipment</t>
        </is>
      </c>
      <c r="B5" s="5" t="n">
        <v>1569</v>
      </c>
      <c r="C5" s="5" t="n">
        <v>1569</v>
      </c>
    </row>
    <row r="6">
      <c r="A6" s="4" t="inlineStr">
        <is>
          <t>Other [Member]</t>
        </is>
      </c>
    </row>
    <row r="7">
      <c r="A7" s="4" t="inlineStr">
        <is>
          <t>Property and equipment</t>
        </is>
      </c>
      <c r="B7" s="6" t="n">
        <v>3587</v>
      </c>
      <c r="C7" s="6" t="n">
        <v>358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SUMMARY OF SIGNIFICANT ACCOUNTING POLICIES (Details 2) - USD ($)</t>
        </is>
      </c>
      <c r="B1" s="2" t="inlineStr">
        <is>
          <t>May 31, 2021</t>
        </is>
      </c>
      <c r="C1" s="2" t="inlineStr">
        <is>
          <t>Aug. 31, 2020</t>
        </is>
      </c>
    </row>
    <row r="2">
      <c r="A2" s="4" t="inlineStr">
        <is>
          <t>Inventory</t>
        </is>
      </c>
      <c r="B2" s="6" t="n">
        <v>17350</v>
      </c>
      <c r="C2" s="6" t="n">
        <v>37450</v>
      </c>
    </row>
    <row r="3">
      <c r="A3" s="4" t="inlineStr">
        <is>
          <t>T-Free Distillate [Member]</t>
        </is>
      </c>
    </row>
    <row r="4">
      <c r="A4" s="4" t="inlineStr">
        <is>
          <t>Inventory</t>
        </is>
      </c>
      <c r="B4" s="5" t="n">
        <v>17000</v>
      </c>
      <c r="C4" s="5" t="n">
        <v>37000</v>
      </c>
    </row>
    <row r="5">
      <c r="A5" s="4" t="inlineStr">
        <is>
          <t>Raw Materials [Member]</t>
        </is>
      </c>
    </row>
    <row r="6">
      <c r="A6" s="4" t="inlineStr">
        <is>
          <t>Inventory</t>
        </is>
      </c>
      <c r="B6" s="6" t="n">
        <v>350</v>
      </c>
      <c r="C6" s="6" t="n">
        <v>4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 width="16" customWidth="1" min="6" max="6"/>
    <col width="14" customWidth="1" min="7" max="7"/>
    <col width="14" customWidth="1" min="8" max="8"/>
    <col width="14" customWidth="1" min="9" max="9"/>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May 31, 2021</t>
        </is>
      </c>
      <c r="C2" s="2" t="inlineStr">
        <is>
          <t>May 31, 2020</t>
        </is>
      </c>
      <c r="D2" s="2" t="inlineStr">
        <is>
          <t>May 31, 2021</t>
        </is>
      </c>
      <c r="E2" s="2" t="inlineStr">
        <is>
          <t>May 31, 2020</t>
        </is>
      </c>
      <c r="F2" s="2" t="inlineStr">
        <is>
          <t>Aug. 31, 2018</t>
        </is>
      </c>
      <c r="G2" s="2" t="inlineStr">
        <is>
          <t>Apr. 09, 2021</t>
        </is>
      </c>
      <c r="H2" s="2" t="inlineStr">
        <is>
          <t>Aug. 31, 2020</t>
        </is>
      </c>
      <c r="I2" s="2" t="inlineStr">
        <is>
          <t>Aug. 31, 2019</t>
        </is>
      </c>
    </row>
    <row r="3">
      <c r="A3" s="4" t="inlineStr">
        <is>
          <t>Cash</t>
        </is>
      </c>
      <c r="B3" s="6" t="n">
        <v>31202</v>
      </c>
      <c r="C3" s="6" t="n">
        <v>33739</v>
      </c>
      <c r="D3" s="6" t="n">
        <v>31202</v>
      </c>
      <c r="E3" s="6" t="n">
        <v>33739</v>
      </c>
      <c r="H3" s="6" t="n">
        <v>17881</v>
      </c>
      <c r="I3" s="6" t="n">
        <v>18975</v>
      </c>
    </row>
    <row r="4">
      <c r="A4" s="4" t="inlineStr">
        <is>
          <t>Obsolete Inventory, written off</t>
        </is>
      </c>
      <c r="B4" s="5" t="n">
        <v>19100</v>
      </c>
      <c r="C4" s="5" t="n">
        <v>150221</v>
      </c>
      <c r="D4" s="5" t="n">
        <v>19100</v>
      </c>
      <c r="E4" s="5" t="n">
        <v>187221</v>
      </c>
    </row>
    <row r="5">
      <c r="A5" s="4" t="inlineStr">
        <is>
          <t>Depreciation</t>
        </is>
      </c>
      <c r="B5" s="5" t="n">
        <v>299</v>
      </c>
      <c r="C5" s="5" t="n">
        <v>653</v>
      </c>
      <c r="D5" s="5" t="n">
        <v>1115</v>
      </c>
      <c r="E5" s="5" t="n">
        <v>1960</v>
      </c>
    </row>
    <row r="6">
      <c r="A6" s="4" t="inlineStr">
        <is>
          <t>Dividends payable</t>
        </is>
      </c>
      <c r="B6" s="5" t="n">
        <v>32361</v>
      </c>
      <c r="D6" s="5" t="n">
        <v>32361</v>
      </c>
      <c r="G6" s="6" t="n">
        <v>2588869</v>
      </c>
      <c r="H6" s="5" t="n">
        <v>73995</v>
      </c>
    </row>
    <row r="7">
      <c r="A7" s="4" t="inlineStr">
        <is>
          <t>Advertising costs</t>
        </is>
      </c>
      <c r="B7" s="6" t="n">
        <v>156</v>
      </c>
      <c r="C7" s="6" t="n">
        <v>672</v>
      </c>
      <c r="D7" s="6" t="n">
        <v>521</v>
      </c>
      <c r="E7" s="6" t="n">
        <v>2509</v>
      </c>
    </row>
    <row r="8">
      <c r="A8" s="4" t="inlineStr">
        <is>
          <t>Common stock shares outstanding</t>
        </is>
      </c>
      <c r="B8" s="5" t="n">
        <v>188616</v>
      </c>
      <c r="D8" s="5" t="n">
        <v>188616</v>
      </c>
    </row>
    <row r="9">
      <c r="A9" s="4" t="inlineStr">
        <is>
          <t>Outstanding accounts receivable</t>
        </is>
      </c>
      <c r="B9" s="6" t="n">
        <v>0</v>
      </c>
      <c r="D9" s="6" t="n">
        <v>0</v>
      </c>
      <c r="H9" s="5" t="n">
        <v>0</v>
      </c>
    </row>
    <row r="10">
      <c r="A10" s="4" t="inlineStr">
        <is>
          <t>Stock based compensation</t>
        </is>
      </c>
      <c r="D10" s="5" t="n">
        <v>0</v>
      </c>
      <c r="F10" s="6" t="n">
        <v>0</v>
      </c>
    </row>
    <row r="11">
      <c r="A11" s="4" t="inlineStr">
        <is>
          <t>Trademarks</t>
        </is>
      </c>
      <c r="B11" s="6" t="n">
        <v>1680</v>
      </c>
      <c r="D11" s="6" t="n">
        <v>1680</v>
      </c>
      <c r="H11" s="6" t="n">
        <v>1680</v>
      </c>
    </row>
    <row r="12">
      <c r="A12" s="4" t="inlineStr">
        <is>
          <t>Preferred stock Series A [Member]</t>
        </is>
      </c>
    </row>
    <row r="13">
      <c r="A13" s="4" t="inlineStr">
        <is>
          <t>Dividend rate, percentage</t>
        </is>
      </c>
      <c r="F13" s="4" t="inlineStr">
        <is>
          <t>5.00%</t>
        </is>
      </c>
    </row>
    <row r="14">
      <c r="A14" s="4" t="inlineStr">
        <is>
          <t>Preferred stock Series B [Member]</t>
        </is>
      </c>
    </row>
    <row r="15">
      <c r="A15" s="4" t="inlineStr">
        <is>
          <t>Common stock issued upon conversion of preferred stock</t>
        </is>
      </c>
      <c r="D15" s="5" t="n">
        <v>2694514</v>
      </c>
    </row>
    <row r="16">
      <c r="A16" s="4" t="inlineStr">
        <is>
          <t>Dividend rate, percentage</t>
        </is>
      </c>
      <c r="D16" s="4" t="inlineStr">
        <is>
          <t>10.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4" customWidth="1" min="5" max="5"/>
  </cols>
  <sheetData>
    <row r="1">
      <c r="A1" s="1" t="inlineStr">
        <is>
          <t>EXCHANGE AGREEMENT (Details Narrative) - USD ($)</t>
        </is>
      </c>
      <c r="B1" s="2" t="inlineStr">
        <is>
          <t>Apr. 09, 2021</t>
        </is>
      </c>
      <c r="C1" s="2" t="inlineStr">
        <is>
          <t>May 17, 2019</t>
        </is>
      </c>
      <c r="D1" s="2" t="inlineStr">
        <is>
          <t>May 31, 2021</t>
        </is>
      </c>
      <c r="E1" s="2" t="inlineStr">
        <is>
          <t>Aug. 31, 2020</t>
        </is>
      </c>
    </row>
    <row r="2">
      <c r="A2" s="4" t="inlineStr">
        <is>
          <t>Dividend payable, total</t>
        </is>
      </c>
      <c r="B2" s="6" t="n">
        <v>2588869</v>
      </c>
      <c r="D2" s="6" t="n">
        <v>32361</v>
      </c>
      <c r="E2" s="6" t="n">
        <v>73995</v>
      </c>
    </row>
    <row r="3">
      <c r="A3" s="4" t="inlineStr">
        <is>
          <t>Series B Convertible Preferred Shares [Member]</t>
        </is>
      </c>
    </row>
    <row r="4">
      <c r="A4" s="4" t="inlineStr">
        <is>
          <t>Total Designated Shares</t>
        </is>
      </c>
      <c r="D4" s="5" t="n">
        <v>2694514</v>
      </c>
    </row>
    <row r="5">
      <c r="A5" s="4" t="inlineStr">
        <is>
          <t>Stated value per share</t>
        </is>
      </c>
      <c r="D5" s="8" t="n">
        <v>1.3</v>
      </c>
    </row>
    <row r="6">
      <c r="A6" s="4" t="inlineStr">
        <is>
          <t>Rate of interest</t>
        </is>
      </c>
      <c r="D6" s="4" t="inlineStr">
        <is>
          <t>10.00%</t>
        </is>
      </c>
    </row>
    <row r="7">
      <c r="A7" s="4" t="inlineStr">
        <is>
          <t>Debt instrument conversion price description</t>
        </is>
      </c>
      <c r="D7" s="4" t="inlineStr">
        <is>
          <t>Conversion price, which is (i) $1.30 or (ii) 75% of the price paid per share by investors in any subsequent offering of the Company&amp;#8217;s common stock or common stock equivalents, subject to adjustment as provided herein, subject to adjustment as set forth below (the &amp;#8220;Conversion Price&amp;#8221;).</t>
        </is>
      </c>
    </row>
    <row r="8">
      <c r="A8" s="4" t="inlineStr">
        <is>
          <t>Percentage of stock converted</t>
        </is>
      </c>
      <c r="D8" s="4" t="inlineStr">
        <is>
          <t>4.99%</t>
        </is>
      </c>
    </row>
    <row r="9">
      <c r="A9" s="4" t="inlineStr">
        <is>
          <t>Series A Convertible Preferred Shares [Member]</t>
        </is>
      </c>
    </row>
    <row r="10">
      <c r="A10" s="4" t="inlineStr">
        <is>
          <t>Dividend payable, total</t>
        </is>
      </c>
      <c r="B10" s="5" t="n">
        <v>105432</v>
      </c>
    </row>
    <row r="11">
      <c r="A11" s="4" t="inlineStr">
        <is>
          <t>Preferred stock aggregate value</t>
        </is>
      </c>
      <c r="B11" s="6" t="n">
        <v>1006000</v>
      </c>
    </row>
    <row r="12">
      <c r="A12" s="4" t="inlineStr">
        <is>
          <t>Calvary Fund Management, LLC [Member]</t>
        </is>
      </c>
    </row>
    <row r="13">
      <c r="A13" s="4" t="inlineStr">
        <is>
          <t>Description of shares exchange agreement</t>
        </is>
      </c>
      <c r="B13" s="4" t="inlineStr">
        <is>
          <t>It agreed to issue Calvary 2,694,514 shares of its newly designated Series B Convertible Preferred Stock (the &amp;#8220;Series B Preferred&amp;#8221;) in exchange (the &amp;#8220;Exchange&amp;#8221;) for (i) 8,480,000 shares of its Series A Convertible Preferred Stock (the &amp;#8220;Series A Preferred&amp;#8221;), (ii) outstanding common stock purchase warrants (the &amp;#8220;Warrants&amp;#8221;), and (iii) all principal and accrued interest due under outstanding convertible promissory notes (the &amp;#8220;Convertible Notes&amp;#8221;, and together with the Series A Preferred and the Warrants, the &amp;#8220;Calvary Securities&amp;#8221;).</t>
        </is>
      </c>
    </row>
    <row r="14">
      <c r="A14" s="4" t="inlineStr">
        <is>
          <t>Interest on notes payable</t>
        </is>
      </c>
      <c r="B14" s="6" t="n">
        <v>1477437</v>
      </c>
    </row>
    <row r="15">
      <c r="A15" s="4" t="inlineStr">
        <is>
          <t>Total Designated Shares</t>
        </is>
      </c>
      <c r="B15" s="5" t="n">
        <v>2694514</v>
      </c>
    </row>
    <row r="16">
      <c r="A16" s="4" t="inlineStr">
        <is>
          <t>Calvary Fund Management, LLC [Member] | Series B Convertible Preferred Stock [Member]</t>
        </is>
      </c>
    </row>
    <row r="17">
      <c r="A17" s="4" t="inlineStr">
        <is>
          <t>Preffered stock, Ownership percentage</t>
        </is>
      </c>
      <c r="D17" s="4" t="inlineStr">
        <is>
          <t>5.00%</t>
        </is>
      </c>
    </row>
    <row r="18">
      <c r="A18" s="4" t="inlineStr">
        <is>
          <t>Pinz Capital Special Opportunities Fund LP [Member] | Series A Convertible Preferred Shares [Member]</t>
        </is>
      </c>
    </row>
    <row r="19">
      <c r="A19" s="4" t="inlineStr">
        <is>
          <t>Preferred stock acquired</t>
        </is>
      </c>
      <c r="C19" s="5" t="n">
        <v>2107356</v>
      </c>
    </row>
    <row r="20">
      <c r="A20" s="4" t="inlineStr">
        <is>
          <t>Acqusition of preferred stock warrant</t>
        </is>
      </c>
      <c r="C20" s="5" t="n">
        <v>210735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5"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GOING CONCERN (Details Narrative) - USD ($)</t>
        </is>
      </c>
      <c r="B1" s="2" t="inlineStr">
        <is>
          <t>3 Months Ended</t>
        </is>
      </c>
      <c r="E1" s="2" t="inlineStr">
        <is>
          <t>9 Months Ended</t>
        </is>
      </c>
    </row>
    <row r="2">
      <c r="B2" s="2" t="inlineStr">
        <is>
          <t>May 31, 2021</t>
        </is>
      </c>
      <c r="C2" s="2" t="inlineStr">
        <is>
          <t>May 31, 2020</t>
        </is>
      </c>
      <c r="D2" s="2" t="inlineStr">
        <is>
          <t>Nov. 30, 2019</t>
        </is>
      </c>
      <c r="E2" s="2" t="inlineStr">
        <is>
          <t>May 31, 2021</t>
        </is>
      </c>
      <c r="F2" s="2" t="inlineStr">
        <is>
          <t>May 31, 2020</t>
        </is>
      </c>
      <c r="G2" s="2" t="inlineStr">
        <is>
          <t>Aug. 31, 2020</t>
        </is>
      </c>
    </row>
    <row r="3">
      <c r="A3" s="3" t="inlineStr">
        <is>
          <t>GOING CONCERN</t>
        </is>
      </c>
    </row>
    <row r="4">
      <c r="A4" s="4" t="inlineStr">
        <is>
          <t>Change in fair value of derivative liability</t>
        </is>
      </c>
      <c r="B4" s="6" t="n">
        <v>1454480</v>
      </c>
      <c r="E4" s="6" t="n">
        <v>1454480</v>
      </c>
    </row>
    <row r="5">
      <c r="A5" s="4" t="inlineStr">
        <is>
          <t>Accumulated deficit</t>
        </is>
      </c>
      <c r="B5" s="5" t="n">
        <v>-2790889</v>
      </c>
      <c r="E5" s="5" t="n">
        <v>-2790889</v>
      </c>
      <c r="G5" s="6" t="n">
        <v>-3843927</v>
      </c>
    </row>
    <row r="6">
      <c r="A6" s="4" t="inlineStr">
        <is>
          <t>Working capital deficit</t>
        </is>
      </c>
      <c r="B6" s="5" t="n">
        <v>-53722</v>
      </c>
      <c r="E6" s="5" t="n">
        <v>-53722</v>
      </c>
    </row>
    <row r="7">
      <c r="A7" s="4" t="inlineStr">
        <is>
          <t>Net income (loss)</t>
        </is>
      </c>
      <c r="B7" s="6" t="n">
        <v>796156</v>
      </c>
      <c r="C7" s="6" t="n">
        <v>54211</v>
      </c>
      <c r="D7" s="6" t="n">
        <v>-269849</v>
      </c>
      <c r="E7" s="6" t="n">
        <v>1116837</v>
      </c>
      <c r="F7" s="6" t="n">
        <v>-1845273</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5" customWidth="1" min="5" max="5"/>
    <col width="13" customWidth="1" min="6" max="6"/>
    <col width="15" customWidth="1" min="7" max="7"/>
    <col width="13" customWidth="1" min="8" max="8"/>
    <col width="14" customWidth="1" min="9" max="9"/>
  </cols>
  <sheetData>
    <row r="1">
      <c r="A1" s="1" t="inlineStr">
        <is>
          <t>NOTES RECEIVABLE (Details Narrative) - USD ($)</t>
        </is>
      </c>
      <c r="B1" s="2" t="inlineStr">
        <is>
          <t>1 Months Ended</t>
        </is>
      </c>
      <c r="E1" s="2" t="inlineStr">
        <is>
          <t>3 Months Ended</t>
        </is>
      </c>
      <c r="G1" s="2" t="inlineStr">
        <is>
          <t>9 Months Ended</t>
        </is>
      </c>
    </row>
    <row r="2">
      <c r="B2" s="2" t="inlineStr">
        <is>
          <t>Apr. 29, 2020</t>
        </is>
      </c>
      <c r="C2" s="2" t="inlineStr">
        <is>
          <t>Apr. 27, 2020</t>
        </is>
      </c>
      <c r="D2" s="2" t="inlineStr">
        <is>
          <t>Jan. 24, 2020</t>
        </is>
      </c>
      <c r="E2" s="2" t="inlineStr">
        <is>
          <t>May 31, 2021</t>
        </is>
      </c>
      <c r="F2" s="2" t="inlineStr">
        <is>
          <t>May 31, 2020</t>
        </is>
      </c>
      <c r="G2" s="2" t="inlineStr">
        <is>
          <t>May 31, 2021</t>
        </is>
      </c>
      <c r="H2" s="2" t="inlineStr">
        <is>
          <t>May 31, 2020</t>
        </is>
      </c>
      <c r="I2" s="2" t="inlineStr">
        <is>
          <t>Aug. 31, 2020</t>
        </is>
      </c>
    </row>
    <row r="3">
      <c r="A3" s="4" t="inlineStr">
        <is>
          <t>Equity investment, net of discount</t>
        </is>
      </c>
      <c r="E3" s="6" t="n">
        <v>9045</v>
      </c>
      <c r="G3" s="6" t="n">
        <v>9045</v>
      </c>
      <c r="I3" s="6" t="n">
        <v>2783</v>
      </c>
    </row>
    <row r="4">
      <c r="A4" s="4" t="inlineStr">
        <is>
          <t>Other income</t>
        </is>
      </c>
      <c r="E4" s="6" t="n">
        <v>2087</v>
      </c>
      <c r="F4" s="6" t="n">
        <v>3224</v>
      </c>
      <c r="G4" s="6" t="n">
        <v>6262</v>
      </c>
      <c r="H4" s="6" t="n">
        <v>3224</v>
      </c>
    </row>
    <row r="5">
      <c r="A5" s="4" t="inlineStr">
        <is>
          <t>Common stock par value</t>
        </is>
      </c>
      <c r="E5" s="7" t="n">
        <v>0.001</v>
      </c>
      <c r="G5" s="7" t="n">
        <v>0.001</v>
      </c>
      <c r="I5" s="7" t="n">
        <v>0.001</v>
      </c>
    </row>
    <row r="6">
      <c r="A6" s="4" t="inlineStr">
        <is>
          <t>Note receivable</t>
        </is>
      </c>
      <c r="E6" s="6" t="n">
        <v>0</v>
      </c>
      <c r="G6" s="6" t="n">
        <v>0</v>
      </c>
      <c r="I6" s="6" t="n">
        <v>132852</v>
      </c>
    </row>
    <row r="7">
      <c r="A7" s="4" t="inlineStr">
        <is>
          <t>NGBL [Member]</t>
        </is>
      </c>
    </row>
    <row r="8">
      <c r="A8" s="4" t="inlineStr">
        <is>
          <t>Notes Receivable, Principal balance</t>
        </is>
      </c>
      <c r="D8" s="6" t="n">
        <v>112500</v>
      </c>
    </row>
    <row r="9">
      <c r="A9" s="4" t="inlineStr">
        <is>
          <t>Notes receivable, interest rate</t>
        </is>
      </c>
      <c r="D9" s="4" t="inlineStr">
        <is>
          <t>12.50%</t>
        </is>
      </c>
    </row>
    <row r="10">
      <c r="A10" s="4" t="inlineStr">
        <is>
          <t>Notes receivable, discount on issue, amount</t>
        </is>
      </c>
      <c r="D10" s="6" t="n">
        <v>-12500</v>
      </c>
    </row>
    <row r="11">
      <c r="A11" s="4" t="inlineStr">
        <is>
          <t>Notes receivable, discount on issue, percentage</t>
        </is>
      </c>
      <c r="D11" s="4" t="inlineStr">
        <is>
          <t>12.50%</t>
        </is>
      </c>
    </row>
    <row r="12">
      <c r="A12" s="4" t="inlineStr">
        <is>
          <t>Notes receivable, payment, description</t>
        </is>
      </c>
      <c r="D12" s="4" t="inlineStr">
        <is>
          <t>Once the promissory note has been repaid, the Company shall be paid an aggregate of 3.75% of the 2020 derivative products revenues sold by the supplier</t>
        </is>
      </c>
    </row>
    <row r="13">
      <c r="A13" s="4" t="inlineStr">
        <is>
          <t>Impairment charge</t>
        </is>
      </c>
      <c r="G13" s="5" t="n">
        <v>100000</v>
      </c>
    </row>
    <row r="14">
      <c r="A14" s="4" t="inlineStr">
        <is>
          <t>Libertas Participation Agreement [Member] | QSI Holding Company [Member]</t>
        </is>
      </c>
    </row>
    <row r="15">
      <c r="A15" s="4" t="inlineStr">
        <is>
          <t>Common stock issuable upon exercise of warrants</t>
        </is>
      </c>
      <c r="B15" s="5" t="n">
        <v>45053</v>
      </c>
    </row>
    <row r="16">
      <c r="A16" s="4" t="inlineStr">
        <is>
          <t>Purchase Common Stock price per share</t>
        </is>
      </c>
      <c r="B16" s="7" t="n">
        <v>3.111</v>
      </c>
    </row>
    <row r="17">
      <c r="A17" s="4" t="inlineStr">
        <is>
          <t>Common stock issuable upon exercise of warrants, value</t>
        </is>
      </c>
      <c r="B17" s="6" t="n">
        <v>58443</v>
      </c>
    </row>
    <row r="18">
      <c r="A18" s="4" t="inlineStr">
        <is>
          <t>Exercise price</t>
        </is>
      </c>
      <c r="B18" s="7" t="n">
        <v>3.111</v>
      </c>
    </row>
    <row r="19">
      <c r="A19" s="4" t="inlineStr">
        <is>
          <t>Risk-free rate</t>
        </is>
      </c>
      <c r="B19" s="4" t="inlineStr">
        <is>
          <t>0.56%</t>
        </is>
      </c>
    </row>
    <row r="20">
      <c r="A20" s="4" t="inlineStr">
        <is>
          <t>Volatility</t>
        </is>
      </c>
      <c r="B20" s="4" t="inlineStr">
        <is>
          <t>32.00%</t>
        </is>
      </c>
    </row>
    <row r="21">
      <c r="A21" s="4" t="inlineStr">
        <is>
          <t>Common stock par value</t>
        </is>
      </c>
      <c r="B21" s="9" t="n">
        <v>1e-05</v>
      </c>
    </row>
    <row r="22">
      <c r="A22" s="4" t="inlineStr">
        <is>
          <t>Warranty life in years</t>
        </is>
      </c>
      <c r="B22" s="4" t="inlineStr">
        <is>
          <t>7 years</t>
        </is>
      </c>
    </row>
    <row r="23">
      <c r="A23" s="4" t="inlineStr">
        <is>
          <t>Debt/stock based issue costs</t>
        </is>
      </c>
      <c r="B23" s="6" t="n">
        <v>58443</v>
      </c>
    </row>
    <row r="24">
      <c r="A24" s="4" t="inlineStr">
        <is>
          <t>Value per common share</t>
        </is>
      </c>
      <c r="B24" s="10" t="n">
        <v>3.452</v>
      </c>
    </row>
    <row r="25">
      <c r="A25" s="4" t="inlineStr">
        <is>
          <t>Participation Agreement [Member] | Libertas Funding, LLC [Member] | Connecticut Limited Liability Company [Member]</t>
        </is>
      </c>
    </row>
    <row r="26">
      <c r="A26" s="4" t="inlineStr">
        <is>
          <t>Participation buy-in, amount</t>
        </is>
      </c>
      <c r="C26" s="6" t="n">
        <v>200000</v>
      </c>
    </row>
    <row r="27">
      <c r="A27" s="4" t="inlineStr">
        <is>
          <t>Participation purchase, amount</t>
        </is>
      </c>
      <c r="C27" s="6" t="n">
        <v>264000</v>
      </c>
    </row>
    <row r="28">
      <c r="A28" s="4" t="inlineStr">
        <is>
          <t>Note receivable</t>
        </is>
      </c>
      <c r="E28" s="5" t="n">
        <v>200000</v>
      </c>
      <c r="G28" s="5" t="n">
        <v>200000</v>
      </c>
    </row>
    <row r="29">
      <c r="A29" s="4" t="inlineStr">
        <is>
          <t>Participation purchase, unpaid balance</t>
        </is>
      </c>
      <c r="E29" s="6" t="n">
        <v>0</v>
      </c>
      <c r="G29" s="5" t="n">
        <v>0</v>
      </c>
      <c r="I29" s="6" t="n">
        <v>132852</v>
      </c>
    </row>
    <row r="30">
      <c r="A30" s="4" t="inlineStr">
        <is>
          <t>September 1, 2020 [Member]</t>
        </is>
      </c>
    </row>
    <row r="31">
      <c r="A31" s="4" t="inlineStr">
        <is>
          <t>Previous negotiated weekly payment</t>
        </is>
      </c>
      <c r="G31" s="5" t="n">
        <v>6984</v>
      </c>
    </row>
    <row r="32">
      <c r="A32" s="4" t="inlineStr">
        <is>
          <t>Renegotiated weekly payment receivables</t>
        </is>
      </c>
      <c r="G32" s="6" t="n">
        <v>4921</v>
      </c>
    </row>
  </sheetData>
  <mergeCells count="4">
    <mergeCell ref="A1:A2"/>
    <mergeCell ref="B1:D1"/>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CONSOLIDATED BALANCE SHEETS (Parenthetical) - USD ($)</t>
        </is>
      </c>
      <c r="B1" s="2" t="inlineStr">
        <is>
          <t>May 31, 2021</t>
        </is>
      </c>
      <c r="C1" s="2" t="inlineStr">
        <is>
          <t>Aug. 31, 2020</t>
        </is>
      </c>
    </row>
    <row r="2">
      <c r="A2" s="3" t="inlineStr">
        <is>
          <t>Other assets</t>
        </is>
      </c>
    </row>
    <row r="3">
      <c r="A3" s="4" t="inlineStr">
        <is>
          <t>Accumulated depreciation</t>
        </is>
      </c>
      <c r="B3" s="6" t="n">
        <v>4259</v>
      </c>
      <c r="C3" s="6" t="n">
        <v>3144</v>
      </c>
    </row>
    <row r="4">
      <c r="A4" s="3" t="inlineStr">
        <is>
          <t>Stockholders' equity</t>
        </is>
      </c>
    </row>
    <row r="5">
      <c r="A5" s="4" t="inlineStr">
        <is>
          <t>Common stock, shares outstanding</t>
        </is>
      </c>
      <c r="B5" s="5" t="n">
        <v>188616</v>
      </c>
      <c r="C5" s="5" t="n">
        <v>187194</v>
      </c>
    </row>
    <row r="6">
      <c r="A6" s="4" t="inlineStr">
        <is>
          <t>Common stock , shares par value</t>
        </is>
      </c>
      <c r="B6" s="7" t="n">
        <v>0.001</v>
      </c>
      <c r="C6" s="7" t="n">
        <v>0.001</v>
      </c>
    </row>
    <row r="7">
      <c r="A7" s="4" t="inlineStr">
        <is>
          <t>Common stock, shares issued</t>
        </is>
      </c>
      <c r="B7" s="5" t="n">
        <v>188616</v>
      </c>
      <c r="C7" s="5" t="n">
        <v>187194</v>
      </c>
    </row>
    <row r="8">
      <c r="A8" s="4" t="inlineStr">
        <is>
          <t>Common stock, shares authorized</t>
        </is>
      </c>
      <c r="B8" s="5" t="n">
        <v>200000000</v>
      </c>
      <c r="C8" s="5" t="n">
        <v>200000000</v>
      </c>
    </row>
    <row r="9">
      <c r="A9" s="4" t="inlineStr">
        <is>
          <t>Preferred stock Series A [Member]</t>
        </is>
      </c>
    </row>
    <row r="10">
      <c r="A10" s="3" t="inlineStr">
        <is>
          <t>Stockholders' equity</t>
        </is>
      </c>
    </row>
    <row r="11">
      <c r="A11" s="4" t="inlineStr">
        <is>
          <t>Preferred stock, shares par value</t>
        </is>
      </c>
      <c r="B11" s="7" t="n">
        <v>0.001</v>
      </c>
      <c r="C11" s="7" t="n">
        <v>0.001</v>
      </c>
    </row>
    <row r="12">
      <c r="A12" s="4" t="inlineStr">
        <is>
          <t>Preferred stock, shares authorized</t>
        </is>
      </c>
      <c r="B12" s="5" t="n">
        <v>22305486</v>
      </c>
      <c r="C12" s="5" t="n">
        <v>22305486</v>
      </c>
    </row>
    <row r="13">
      <c r="A13" s="4" t="inlineStr">
        <is>
          <t>Preferred stock, shares issued</t>
        </is>
      </c>
      <c r="B13" s="5" t="n">
        <v>0</v>
      </c>
      <c r="C13" s="5" t="n">
        <v>8480000</v>
      </c>
    </row>
    <row r="14">
      <c r="A14" s="4" t="inlineStr">
        <is>
          <t>Preferred stock, shares outstanding</t>
        </is>
      </c>
      <c r="B14" s="5" t="n">
        <v>0</v>
      </c>
      <c r="C14" s="5" t="n">
        <v>8480000</v>
      </c>
    </row>
    <row r="15">
      <c r="A15" s="4" t="inlineStr">
        <is>
          <t>Preferred stock Series B [Member]</t>
        </is>
      </c>
    </row>
    <row r="16">
      <c r="A16" s="3" t="inlineStr">
        <is>
          <t>Stockholders' equity</t>
        </is>
      </c>
    </row>
    <row r="17">
      <c r="A17" s="4" t="inlineStr">
        <is>
          <t>Preferred stock, shares par value</t>
        </is>
      </c>
      <c r="B17" s="7" t="n">
        <v>0.001</v>
      </c>
      <c r="C17" s="7" t="n">
        <v>0.001</v>
      </c>
    </row>
    <row r="18">
      <c r="A18" s="4" t="inlineStr">
        <is>
          <t>Preferred stock, shares authorized</t>
        </is>
      </c>
      <c r="B18" s="5" t="n">
        <v>2694514</v>
      </c>
      <c r="C18" s="5" t="n">
        <v>2694514</v>
      </c>
    </row>
    <row r="19">
      <c r="A19" s="4" t="inlineStr">
        <is>
          <t>Preferred stock, shares issued</t>
        </is>
      </c>
      <c r="B19" s="5" t="n">
        <v>2694514</v>
      </c>
      <c r="C19" s="5" t="n">
        <v>0</v>
      </c>
    </row>
    <row r="20">
      <c r="A20" s="4" t="inlineStr">
        <is>
          <t>Preferred stock, shares outstanding</t>
        </is>
      </c>
      <c r="B20" s="5" t="n">
        <v>2694514</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57" customWidth="1" min="1" max="1"/>
    <col width="16" customWidth="1" min="2" max="2"/>
    <col width="14" customWidth="1" min="3" max="3"/>
    <col width="80" customWidth="1" min="4" max="4"/>
    <col width="80" customWidth="1" min="5" max="5"/>
    <col width="80" customWidth="1" min="6" max="6"/>
    <col width="80" customWidth="1" min="7" max="7"/>
    <col width="16" customWidth="1" min="8" max="8"/>
    <col width="13" customWidth="1" min="9" max="9"/>
    <col width="14" customWidth="1" min="10" max="10"/>
    <col width="13" customWidth="1" min="11" max="11"/>
    <col width="14" customWidth="1" min="12" max="12"/>
    <col width="13" customWidth="1" min="13" max="13"/>
    <col width="13" customWidth="1" min="14" max="14"/>
    <col width="14" customWidth="1" min="15" max="15"/>
    <col width="14" customWidth="1" min="16" max="16"/>
  </cols>
  <sheetData>
    <row r="1">
      <c r="A1" s="1" t="inlineStr">
        <is>
          <t>NOTES PAYABLE (Details Narrative) - USD ($)</t>
        </is>
      </c>
      <c r="B1" s="2" t="inlineStr">
        <is>
          <t>Sep. 14, 2017</t>
        </is>
      </c>
      <c r="C1" s="2" t="inlineStr">
        <is>
          <t>Jun. 15, 2020</t>
        </is>
      </c>
      <c r="D1" s="2" t="inlineStr">
        <is>
          <t>Apr. 27, 2020</t>
        </is>
      </c>
      <c r="E1" s="2" t="inlineStr">
        <is>
          <t>Jan. 27, 2020</t>
        </is>
      </c>
      <c r="F1" s="2" t="inlineStr">
        <is>
          <t>Nov. 25, 2019</t>
        </is>
      </c>
      <c r="G1" s="2" t="inlineStr">
        <is>
          <t>Aug. 27, 2019</t>
        </is>
      </c>
      <c r="H1" s="2" t="inlineStr">
        <is>
          <t>May 31, 2018</t>
        </is>
      </c>
      <c r="I1" s="2" t="inlineStr">
        <is>
          <t>May 31, 2021</t>
        </is>
      </c>
      <c r="J1" s="2" t="inlineStr">
        <is>
          <t>Feb. 28, 2021</t>
        </is>
      </c>
      <c r="K1" s="2" t="inlineStr">
        <is>
          <t>May 31, 2020</t>
        </is>
      </c>
      <c r="L1" s="2" t="inlineStr">
        <is>
          <t>Feb. 29, 2020</t>
        </is>
      </c>
      <c r="M1" s="2" t="inlineStr">
        <is>
          <t>May 31, 2021</t>
        </is>
      </c>
      <c r="N1" s="2" t="inlineStr">
        <is>
          <t>May 31, 2020</t>
        </is>
      </c>
      <c r="O1" s="2" t="inlineStr">
        <is>
          <t>Aug. 31, 2020</t>
        </is>
      </c>
      <c r="P1" s="2" t="inlineStr">
        <is>
          <t>Aug. 31, 2019</t>
        </is>
      </c>
    </row>
    <row r="2">
      <c r="A2" s="4" t="inlineStr">
        <is>
          <t>Debt instrument, interest payable</t>
        </is>
      </c>
      <c r="I2" s="6" t="n">
        <v>0</v>
      </c>
      <c r="J2" s="6" t="n">
        <v>0</v>
      </c>
      <c r="K2" s="6" t="n">
        <v>393475</v>
      </c>
      <c r="L2" s="6" t="n">
        <v>393475</v>
      </c>
      <c r="M2" s="6" t="n">
        <v>114599</v>
      </c>
      <c r="N2" s="6" t="n">
        <v>577506</v>
      </c>
    </row>
    <row r="3">
      <c r="A3" s="4" t="inlineStr">
        <is>
          <t>Note payable, convertible net of discount</t>
        </is>
      </c>
      <c r="I3" s="5" t="n">
        <v>0</v>
      </c>
      <c r="M3" s="5" t="n">
        <v>0</v>
      </c>
      <c r="O3" s="6" t="n">
        <v>831170</v>
      </c>
    </row>
    <row r="4">
      <c r="A4" s="4" t="inlineStr">
        <is>
          <t>Convertible notes payable</t>
        </is>
      </c>
      <c r="G4" s="6" t="n">
        <v>30000</v>
      </c>
    </row>
    <row r="5">
      <c r="A5" s="4" t="inlineStr">
        <is>
          <t>Short-Term Notes Payable 1 [Member]</t>
        </is>
      </c>
    </row>
    <row r="6">
      <c r="A6" s="4" t="inlineStr">
        <is>
          <t>Debt instrument, maturity date</t>
        </is>
      </c>
      <c r="H6" s="4" t="inlineStr">
        <is>
          <t>Nov. 30,
		2018</t>
        </is>
      </c>
    </row>
    <row r="7">
      <c r="A7" s="4" t="inlineStr">
        <is>
          <t>Promisory notes payable</t>
        </is>
      </c>
      <c r="H7" s="6" t="n">
        <v>39500</v>
      </c>
    </row>
    <row r="8">
      <c r="A8" s="4" t="inlineStr">
        <is>
          <t>Notes payable, interest rate</t>
        </is>
      </c>
      <c r="H8" s="4" t="inlineStr">
        <is>
          <t>0.00%</t>
        </is>
      </c>
    </row>
    <row r="9">
      <c r="A9" s="4" t="inlineStr">
        <is>
          <t>Short-Term Debts [Member]</t>
        </is>
      </c>
    </row>
    <row r="10">
      <c r="A10" s="4" t="inlineStr">
        <is>
          <t>Debt instrument, maturity date</t>
        </is>
      </c>
      <c r="B10" s="4" t="inlineStr">
        <is>
          <t>Sep. 15,
		2018</t>
        </is>
      </c>
    </row>
    <row r="11">
      <c r="A11" s="4" t="inlineStr">
        <is>
          <t>Promisory notes payable</t>
        </is>
      </c>
      <c r="B11" s="6" t="n">
        <v>10000</v>
      </c>
    </row>
    <row r="12">
      <c r="A12" s="4" t="inlineStr">
        <is>
          <t>Notes payable, interest rate</t>
        </is>
      </c>
      <c r="B12" s="4" t="inlineStr">
        <is>
          <t>5.00%</t>
        </is>
      </c>
    </row>
    <row r="13">
      <c r="A13" s="4" t="inlineStr">
        <is>
          <t>Accrued interest</t>
        </is>
      </c>
      <c r="I13" s="5" t="n">
        <v>11856</v>
      </c>
      <c r="M13" s="5" t="n">
        <v>11856</v>
      </c>
      <c r="O13" s="5" t="n">
        <v>11482</v>
      </c>
    </row>
    <row r="14">
      <c r="A14" s="4" t="inlineStr">
        <is>
          <t>Convertible Promissory Notes 4 [Member]</t>
        </is>
      </c>
    </row>
    <row r="15">
      <c r="A15" s="4" t="inlineStr">
        <is>
          <t>Convertible notes payable</t>
        </is>
      </c>
      <c r="F15" s="6" t="n">
        <v>140000</v>
      </c>
    </row>
    <row r="16">
      <c r="A16" s="4" t="inlineStr">
        <is>
          <t>Debt instrument, discount</t>
        </is>
      </c>
      <c r="F16" s="6" t="n">
        <v>14000</v>
      </c>
    </row>
    <row r="17">
      <c r="A17" s="4" t="inlineStr">
        <is>
          <t>Unpaid accrued interest</t>
        </is>
      </c>
      <c r="I17" s="5" t="n">
        <v>0</v>
      </c>
      <c r="M17" s="5" t="n">
        <v>0</v>
      </c>
      <c r="O17" s="5" t="n">
        <v>212577</v>
      </c>
    </row>
    <row r="18">
      <c r="A18" s="4" t="inlineStr">
        <is>
          <t>Notes payable description</t>
        </is>
      </c>
      <c r="F18" s="4" t="inlineStr">
        <is>
          <t>If in default, the payment premium increases to 140% of the principal and interest outstanding.</t>
        </is>
      </c>
    </row>
    <row r="19">
      <c r="A19" s="4" t="inlineStr">
        <is>
          <t>Debt instrument, interest rate, percentage</t>
        </is>
      </c>
      <c r="F19" s="4" t="inlineStr">
        <is>
          <t>10.00%</t>
        </is>
      </c>
    </row>
    <row r="20">
      <c r="A20" s="4" t="inlineStr">
        <is>
          <t>Debt instrument, payment, description</t>
        </is>
      </c>
      <c r="F20" s="4" t="inlineStr">
        <is>
          <t>The note has a prepayment penalty of 110% of the principal and interest outstanding if repaid before 180 days from issuance.</t>
        </is>
      </c>
    </row>
    <row r="21">
      <c r="A21" s="4" t="inlineStr">
        <is>
          <t>Debt Instrument, notice period, Description</t>
        </is>
      </c>
      <c r="F21" s="4" t="inlineStr">
        <is>
          <t>The Company&amp;#8217;s common stock during the 10 prior trading days including the day the notice of conversion is received by the Company.</t>
        </is>
      </c>
    </row>
    <row r="22">
      <c r="A22" s="4" t="inlineStr">
        <is>
          <t>Debt instrument, conversion rate, percentage</t>
        </is>
      </c>
      <c r="F22" s="4" t="inlineStr">
        <is>
          <t>35.00%</t>
        </is>
      </c>
    </row>
    <row r="23">
      <c r="A23" s="4" t="inlineStr">
        <is>
          <t>Convertible Promissory Note [Member] | Investor [Member]</t>
        </is>
      </c>
    </row>
    <row r="24">
      <c r="A24" s="4" t="inlineStr">
        <is>
          <t>Convertible notes payable</t>
        </is>
      </c>
      <c r="D24" s="6" t="n">
        <v>259615</v>
      </c>
      <c r="E24" s="6" t="n">
        <v>555000</v>
      </c>
    </row>
    <row r="25">
      <c r="A25" s="4" t="inlineStr">
        <is>
          <t>Unpaid accrued interest</t>
        </is>
      </c>
      <c r="I25" s="5" t="n">
        <v>0</v>
      </c>
      <c r="M25" s="5" t="n">
        <v>0</v>
      </c>
      <c r="O25" s="5" t="n">
        <v>825475</v>
      </c>
    </row>
    <row r="26">
      <c r="A26" s="4" t="inlineStr">
        <is>
          <t>Debt instrument, payment, description</t>
        </is>
      </c>
      <c r="D26" s="4" t="inlineStr">
        <is>
          <t>The note requires nine equal payments due starting June 15, 2020 for $28,846. In the event the Company fails to make the $28,846 installment payment by the 15th day of each designated month and/or fails to cure any missed installment payment within five (5) calendars days following the due date, or the Company defaults, the defaulted amount owed shall be 130% of the total outstanding balance owed by the Company.</t>
        </is>
      </c>
      <c r="E26" s="4" t="inlineStr">
        <is>
          <t xml:space="preserve">The note has a prepayment penalty of 115% of the principal and interest outstanding if repaid more than 30 days after note issuance. If in default, the payment premium increases to 140% of the principal and interest outstanding. </t>
        </is>
      </c>
    </row>
    <row r="27">
      <c r="A27" s="4" t="inlineStr">
        <is>
          <t>Debt dafault condition, description</t>
        </is>
      </c>
      <c r="D27" s="4" t="inlineStr">
        <is>
          <t xml:space="preserve">The default interest rate for missing an installment payment shall be 18% and the conversion into common stock shall be at a price of $0.02 per common stock. </t>
        </is>
      </c>
    </row>
    <row r="28">
      <c r="A28" s="4" t="inlineStr">
        <is>
          <t>Loan payable</t>
        </is>
      </c>
      <c r="D28" s="6" t="n">
        <v>202500</v>
      </c>
    </row>
    <row r="29">
      <c r="A29" s="4" t="inlineStr">
        <is>
          <t>Accrued interest</t>
        </is>
      </c>
      <c r="D29" s="5" t="n">
        <v>57115</v>
      </c>
    </row>
    <row r="30">
      <c r="A30" s="4" t="inlineStr">
        <is>
          <t>Debt instrument, discount</t>
        </is>
      </c>
      <c r="D30" s="6" t="n">
        <v>57115</v>
      </c>
      <c r="E30" s="6" t="n">
        <v>55500</v>
      </c>
    </row>
    <row r="31">
      <c r="A31" s="4" t="inlineStr">
        <is>
          <t>Debt instrument, interest rate, percentage</t>
        </is>
      </c>
      <c r="D31" s="4" t="inlineStr">
        <is>
          <t>0.00%</t>
        </is>
      </c>
      <c r="E31" s="4" t="inlineStr">
        <is>
          <t>10.00%</t>
        </is>
      </c>
    </row>
    <row r="32">
      <c r="A32" s="4" t="inlineStr">
        <is>
          <t>Installment payment</t>
        </is>
      </c>
      <c r="C32" s="6" t="n">
        <v>28846</v>
      </c>
    </row>
    <row r="33">
      <c r="A33" s="4" t="inlineStr">
        <is>
          <t>Conversion description</t>
        </is>
      </c>
      <c r="D33" s="4" t="inlineStr">
        <is>
          <t>The note principal and interest are convertible into shares of common stock at the lower of $0.02 per share or a 35% discount to the lowest traded price of the Company&amp;#8217;s common stock during the 10 prior trading days including the day the notice of conversion is received by the Company.</t>
        </is>
      </c>
    </row>
    <row r="34">
      <c r="A34" s="4" t="inlineStr">
        <is>
          <t>Debt instrument, maturity date</t>
        </is>
      </c>
      <c r="D34" s="4" t="inlineStr">
        <is>
          <t>Feb. 21,
		2021</t>
        </is>
      </c>
    </row>
    <row r="35">
      <c r="A35" s="4" t="inlineStr">
        <is>
          <t>Unpaid principle balance</t>
        </is>
      </c>
      <c r="M35" s="5" t="n">
        <v>0</v>
      </c>
      <c r="N35" s="6" t="n">
        <v>287665</v>
      </c>
    </row>
    <row r="36">
      <c r="A36" s="4" t="inlineStr">
        <is>
          <t>Convertible Promissory Note 1 [Member]</t>
        </is>
      </c>
    </row>
    <row r="37">
      <c r="A37" s="4" t="inlineStr">
        <is>
          <t>Convertible notes payable</t>
        </is>
      </c>
      <c r="G37" s="5" t="n">
        <v>30000</v>
      </c>
    </row>
    <row r="38">
      <c r="A38" s="4" t="inlineStr">
        <is>
          <t>Debt instrument, discount</t>
        </is>
      </c>
      <c r="G38" s="6" t="n">
        <v>3000</v>
      </c>
    </row>
    <row r="39">
      <c r="A39" s="4" t="inlineStr">
        <is>
          <t>Unpaid accrued interest</t>
        </is>
      </c>
      <c r="I39" s="6" t="n">
        <v>0</v>
      </c>
      <c r="M39" s="6" t="n">
        <v>0</v>
      </c>
      <c r="O39" s="6" t="n">
        <v>46870</v>
      </c>
    </row>
    <row r="40">
      <c r="A40" s="4" t="inlineStr">
        <is>
          <t>Notes payable description</t>
        </is>
      </c>
      <c r="G40" s="4" t="inlineStr">
        <is>
          <t>After February 27, 2020, the payment premium increases to 125% of the principal and interest outstanding and if in default, the payment premium increases to 140% of the principal and interest outstanding.</t>
        </is>
      </c>
    </row>
    <row r="41">
      <c r="A41" s="4" t="inlineStr">
        <is>
          <t>Debt instrument, interest rate, percentage</t>
        </is>
      </c>
      <c r="G41" s="4" t="inlineStr">
        <is>
          <t>10.00%</t>
        </is>
      </c>
    </row>
    <row r="42">
      <c r="A42" s="4" t="inlineStr">
        <is>
          <t>Debt instrument, payment, description</t>
        </is>
      </c>
      <c r="G42" s="4" t="inlineStr">
        <is>
          <t>The note has a prepayment penalty of 110% of the principal and interest outstanding if repaid before 180 days from issuance</t>
        </is>
      </c>
    </row>
    <row r="43">
      <c r="A43" s="4" t="inlineStr">
        <is>
          <t>Debt Instrument, notice period, Description</t>
        </is>
      </c>
      <c r="G43" s="4" t="inlineStr">
        <is>
          <t>The Company&amp;#8217;s common stock during the 10 prior trading days including the day the notice of conversion is received by the Company</t>
        </is>
      </c>
    </row>
    <row r="44">
      <c r="A44" s="4" t="inlineStr">
        <is>
          <t>Debt instrument, conversion rate, percentage</t>
        </is>
      </c>
      <c r="G44" s="4" t="inlineStr">
        <is>
          <t>25.00%</t>
        </is>
      </c>
    </row>
    <row r="45">
      <c r="A45" s="4" t="inlineStr">
        <is>
          <t>Debt instrument, discount</t>
        </is>
      </c>
      <c r="P45" s="6" t="n">
        <v>27000</v>
      </c>
    </row>
    <row r="46">
      <c r="A46" s="4" t="inlineStr">
        <is>
          <t>Debt instrument, maturity date</t>
        </is>
      </c>
      <c r="G46" s="4" t="inlineStr">
        <is>
          <t>Feb. 27,
		202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RELATED PARTY TRANSACTIONS (Details Narrative) - USD ($)</t>
        </is>
      </c>
      <c r="B1" s="2" t="inlineStr">
        <is>
          <t>May 31, 2021</t>
        </is>
      </c>
      <c r="C1" s="2" t="inlineStr">
        <is>
          <t>Aug. 31, 2020</t>
        </is>
      </c>
    </row>
    <row r="2">
      <c r="A2" s="4" t="inlineStr">
        <is>
          <t>Due to related party</t>
        </is>
      </c>
      <c r="B2" s="6" t="n">
        <v>47600</v>
      </c>
      <c r="C2" s="6" t="n">
        <v>73469</v>
      </c>
    </row>
    <row r="3">
      <c r="A3" s="4" t="inlineStr">
        <is>
          <t>President And Director [Member]</t>
        </is>
      </c>
    </row>
    <row r="4">
      <c r="A4" s="4" t="inlineStr">
        <is>
          <t>Due to related party</t>
        </is>
      </c>
      <c r="B4" s="6" t="n">
        <v>47600</v>
      </c>
      <c r="C4" s="6" t="n">
        <v>734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5" customWidth="1" min="2" max="2"/>
    <col width="13" customWidth="1" min="3" max="3"/>
    <col width="14" customWidth="1" min="4" max="4"/>
  </cols>
  <sheetData>
    <row r="1">
      <c r="A1" s="1" t="inlineStr">
        <is>
          <t>STOCKHOLDERS EQUITY (Details Narrative) - USD ($)</t>
        </is>
      </c>
      <c r="B1" s="2" t="inlineStr">
        <is>
          <t>1 Months Ended</t>
        </is>
      </c>
    </row>
    <row r="2">
      <c r="B2" s="2" t="inlineStr">
        <is>
          <t>Jan. 28, 2020</t>
        </is>
      </c>
      <c r="C2" s="2" t="inlineStr">
        <is>
          <t>May 31, 2021</t>
        </is>
      </c>
      <c r="D2" s="2" t="inlineStr">
        <is>
          <t>Aug. 31, 2020</t>
        </is>
      </c>
    </row>
    <row r="3">
      <c r="A3" s="4" t="inlineStr">
        <is>
          <t>Common stock, par value</t>
        </is>
      </c>
      <c r="C3" s="7" t="n">
        <v>0.001</v>
      </c>
      <c r="D3" s="7" t="n">
        <v>0.001</v>
      </c>
    </row>
    <row r="4">
      <c r="A4" s="4" t="inlineStr">
        <is>
          <t>Common stock, shares authorized</t>
        </is>
      </c>
      <c r="C4" s="5" t="n">
        <v>200000000</v>
      </c>
      <c r="D4" s="5" t="n">
        <v>200000000</v>
      </c>
    </row>
    <row r="5">
      <c r="A5" s="4" t="inlineStr">
        <is>
          <t>Common stock, shares issued</t>
        </is>
      </c>
      <c r="C5" s="5" t="n">
        <v>188616</v>
      </c>
      <c r="D5" s="5" t="n">
        <v>187194</v>
      </c>
    </row>
    <row r="6">
      <c r="A6" s="4" t="inlineStr">
        <is>
          <t>Common stock, shares outstanding</t>
        </is>
      </c>
      <c r="C6" s="5" t="n">
        <v>188616</v>
      </c>
      <c r="D6" s="5" t="n">
        <v>187194</v>
      </c>
    </row>
    <row r="7">
      <c r="A7" s="4" t="inlineStr">
        <is>
          <t>Restricted shares of common stock</t>
        </is>
      </c>
      <c r="B7" s="5" t="n">
        <v>252833</v>
      </c>
    </row>
    <row r="8">
      <c r="A8" s="4" t="inlineStr">
        <is>
          <t>Common stock shares, issuable value</t>
        </is>
      </c>
      <c r="B8" s="6" t="n">
        <v>80000</v>
      </c>
    </row>
    <row r="9">
      <c r="A9" s="4" t="inlineStr">
        <is>
          <t>Common stock shares, issuable par value</t>
        </is>
      </c>
      <c r="B9" s="10" t="n">
        <v>0.3164</v>
      </c>
    </row>
    <row r="10">
      <c r="A10" s="4" t="inlineStr">
        <is>
          <t>Convertible Preferred Stock A [Member]</t>
        </is>
      </c>
    </row>
    <row r="11">
      <c r="A11" s="4" t="inlineStr">
        <is>
          <t>Preferred stock, shares issued</t>
        </is>
      </c>
      <c r="C11" s="5" t="n">
        <v>0</v>
      </c>
      <c r="D11" s="5" t="n">
        <v>8480000</v>
      </c>
    </row>
    <row r="12">
      <c r="A12" s="4" t="inlineStr">
        <is>
          <t>Preferred stock, shares outstanding</t>
        </is>
      </c>
      <c r="C12" s="5" t="n">
        <v>0</v>
      </c>
      <c r="D12" s="5" t="n">
        <v>8480000</v>
      </c>
    </row>
    <row r="13">
      <c r="A13" s="4" t="inlineStr">
        <is>
          <t>Convertible Preferred Stock B [Member]</t>
        </is>
      </c>
    </row>
    <row r="14">
      <c r="A14" s="4" t="inlineStr">
        <is>
          <t>Preferred stock, shares issued</t>
        </is>
      </c>
      <c r="C14" s="5" t="n">
        <v>2694514</v>
      </c>
      <c r="D14" s="5" t="n">
        <v>0</v>
      </c>
    </row>
    <row r="15">
      <c r="A15" s="4" t="inlineStr">
        <is>
          <t>Preferred stock, shares outstanding</t>
        </is>
      </c>
      <c r="C15" s="5" t="n">
        <v>2694514</v>
      </c>
      <c r="D15" s="5" t="n">
        <v>0</v>
      </c>
    </row>
    <row r="16">
      <c r="A16" s="4" t="inlineStr">
        <is>
          <t>Preferred stock, shares designated</t>
        </is>
      </c>
      <c r="C16" s="5" t="n">
        <v>269451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DERIVATIVE LIABILITY (Details) - Warrants [Member]</t>
        </is>
      </c>
      <c r="B1" s="2" t="inlineStr">
        <is>
          <t>9 Months Ended</t>
        </is>
      </c>
    </row>
    <row r="2">
      <c r="B2" s="2" t="inlineStr">
        <is>
          <t>May 31, 2021$ / sharesshares</t>
        </is>
      </c>
    </row>
    <row r="3">
      <c r="A3" s="4" t="inlineStr">
        <is>
          <t>Number of warrants/rights, Outstanding, August 31, 2020 | shares</t>
        </is>
      </c>
      <c r="B3" s="5" t="n">
        <v>27532</v>
      </c>
    </row>
    <row r="4">
      <c r="A4" s="4" t="inlineStr">
        <is>
          <t>Number of warrants/rights, Granted | shares</t>
        </is>
      </c>
      <c r="B4" s="5" t="n">
        <v>0</v>
      </c>
    </row>
    <row r="5">
      <c r="A5" s="4" t="inlineStr">
        <is>
          <t>Number of warrants/rights, Exercised | shares</t>
        </is>
      </c>
      <c r="B5" s="5" t="n">
        <v>0</v>
      </c>
    </row>
    <row r="6">
      <c r="A6" s="4" t="inlineStr">
        <is>
          <t>Number of warrants/rights, Forfeited | shares</t>
        </is>
      </c>
      <c r="B6" s="5" t="n">
        <v>0</v>
      </c>
    </row>
    <row r="7">
      <c r="A7" s="4" t="inlineStr">
        <is>
          <t>Number of warrants/rights, Cancelled | shares</t>
        </is>
      </c>
      <c r="B7" s="5" t="n">
        <v>27532</v>
      </c>
    </row>
    <row r="8">
      <c r="A8" s="4" t="inlineStr">
        <is>
          <t>Number of warrants/rights, Outstanding, May 31, 2021 | shares</t>
        </is>
      </c>
      <c r="B8" s="5" t="n">
        <v>0</v>
      </c>
    </row>
    <row r="9">
      <c r="A9" s="4" t="inlineStr">
        <is>
          <t>Weighted Average Exercise Price Per Share, Outstanding, August 31, 2020 | $ / shares</t>
        </is>
      </c>
      <c r="B9" s="8" t="n">
        <v>50.82</v>
      </c>
    </row>
    <row r="10">
      <c r="A10" s="4" t="inlineStr">
        <is>
          <t>Weighted Average Exercise Price Per Share, Granted | $ / shares</t>
        </is>
      </c>
      <c r="B10" s="5" t="n">
        <v>0</v>
      </c>
    </row>
    <row r="11">
      <c r="A11" s="4" t="inlineStr">
        <is>
          <t>Weighted Average Exercise Price Per Share, Exercised | $ / shares</t>
        </is>
      </c>
      <c r="B11" s="5" t="n">
        <v>0</v>
      </c>
    </row>
    <row r="12">
      <c r="A12" s="4" t="inlineStr">
        <is>
          <t>Weighted Average Exercise Price Per Share, Forfeited | $ / shares</t>
        </is>
      </c>
      <c r="B12" s="5" t="n">
        <v>0</v>
      </c>
    </row>
    <row r="13">
      <c r="A13" s="4" t="inlineStr">
        <is>
          <t>Weighted Average Exercise Price Per Share, Cancelled | $ / shares</t>
        </is>
      </c>
      <c r="B13" s="11" t="n">
        <v>50.82</v>
      </c>
    </row>
    <row r="14">
      <c r="A14" s="4" t="inlineStr">
        <is>
          <t>Weighted Average Exercise Price Per Share, Outstanding, May 31, 2021 | $ / shares</t>
        </is>
      </c>
      <c r="B14"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14" customWidth="1" min="5" max="5"/>
    <col width="15" customWidth="1" min="6" max="6"/>
    <col width="14" customWidth="1" min="7" max="7"/>
    <col width="13" customWidth="1" min="8" max="8"/>
    <col width="14" customWidth="1" min="9" max="9"/>
    <col width="14" customWidth="1" min="10" max="10"/>
    <col width="80" customWidth="1" min="11" max="11"/>
    <col width="13" customWidth="1" min="12" max="12"/>
    <col width="16" customWidth="1" min="13" max="13"/>
    <col width="14" customWidth="1" min="14" max="14"/>
  </cols>
  <sheetData>
    <row r="1">
      <c r="A1" s="1" t="inlineStr">
        <is>
          <t>DERIVATIVE LIABILITY (Details Narrative) - USD ($)</t>
        </is>
      </c>
      <c r="B1" s="2" t="inlineStr">
        <is>
          <t>1 Months Ended</t>
        </is>
      </c>
      <c r="F1" s="2" t="inlineStr">
        <is>
          <t>3 Months Ended</t>
        </is>
      </c>
      <c r="K1" s="2" t="inlineStr">
        <is>
          <t>9 Months Ended</t>
        </is>
      </c>
      <c r="M1" s="2" t="inlineStr">
        <is>
          <t>12 Months Ended</t>
        </is>
      </c>
    </row>
    <row r="2">
      <c r="B2" s="2" t="inlineStr">
        <is>
          <t>Apr. 27, 2020</t>
        </is>
      </c>
      <c r="C2" s="2" t="inlineStr">
        <is>
          <t>Jan. 27, 2020</t>
        </is>
      </c>
      <c r="D2" s="2" t="inlineStr">
        <is>
          <t>Nov. 25, 2019</t>
        </is>
      </c>
      <c r="E2" s="2" t="inlineStr">
        <is>
          <t>Aug. 27, 2019</t>
        </is>
      </c>
      <c r="F2" s="2" t="inlineStr">
        <is>
          <t>May 31, 2021</t>
        </is>
      </c>
      <c r="G2" s="2" t="inlineStr">
        <is>
          <t>Feb. 28, 2021</t>
        </is>
      </c>
      <c r="H2" s="2" t="inlineStr">
        <is>
          <t>May 31, 2020</t>
        </is>
      </c>
      <c r="I2" s="2" t="inlineStr">
        <is>
          <t>Feb. 29, 2020</t>
        </is>
      </c>
      <c r="J2" s="2" t="inlineStr">
        <is>
          <t>Nov. 30, 2019</t>
        </is>
      </c>
      <c r="K2" s="2" t="inlineStr">
        <is>
          <t>May 31, 2021</t>
        </is>
      </c>
      <c r="L2" s="2" t="inlineStr">
        <is>
          <t>May 31, 2020</t>
        </is>
      </c>
      <c r="M2" s="2" t="inlineStr">
        <is>
          <t>Aug. 31, 2019</t>
        </is>
      </c>
      <c r="N2" s="2" t="inlineStr">
        <is>
          <t>Aug. 31, 2020</t>
        </is>
      </c>
    </row>
    <row r="3">
      <c r="A3" s="4" t="inlineStr">
        <is>
          <t>Interest accretion</t>
        </is>
      </c>
      <c r="F3" s="6" t="n">
        <v>0</v>
      </c>
      <c r="G3" s="6" t="n">
        <v>0</v>
      </c>
      <c r="H3" s="6" t="n">
        <v>393475</v>
      </c>
      <c r="I3" s="6" t="n">
        <v>393475</v>
      </c>
      <c r="K3" s="6" t="n">
        <v>114599</v>
      </c>
      <c r="L3" s="6" t="n">
        <v>577506</v>
      </c>
    </row>
    <row r="4">
      <c r="A4" s="4" t="inlineStr">
        <is>
          <t>Change in fair value of derivative liabilities</t>
        </is>
      </c>
      <c r="F4" s="5" t="n">
        <v>-881779</v>
      </c>
      <c r="H4" s="5" t="n">
        <v>-1076095</v>
      </c>
      <c r="K4" s="5" t="n">
        <v>-20778</v>
      </c>
      <c r="L4" s="5" t="n">
        <v>-1454480</v>
      </c>
    </row>
    <row r="5">
      <c r="A5" s="4" t="inlineStr">
        <is>
          <t>Convertible notes payable</t>
        </is>
      </c>
      <c r="E5" s="6" t="n">
        <v>30000</v>
      </c>
    </row>
    <row r="6">
      <c r="A6" s="4" t="inlineStr">
        <is>
          <t>Discount on conversion into common stock</t>
        </is>
      </c>
      <c r="E6" s="4" t="inlineStr">
        <is>
          <t>25.00%</t>
        </is>
      </c>
    </row>
    <row r="7">
      <c r="A7" s="4" t="inlineStr">
        <is>
          <t>Derivative liability</t>
        </is>
      </c>
      <c r="F7" s="5" t="n">
        <v>0</v>
      </c>
      <c r="K7" s="6" t="n">
        <v>0</v>
      </c>
      <c r="M7" s="6" t="n">
        <v>1454480</v>
      </c>
      <c r="N7" s="6" t="n">
        <v>1454480</v>
      </c>
    </row>
    <row r="8">
      <c r="A8" s="4" t="inlineStr">
        <is>
          <t>Derivative liability description</t>
        </is>
      </c>
      <c r="K8" s="4" t="inlineStr">
        <is>
          <t>The Company used the following assumptions upon measurement: value per common share of $2.25, a remaining life of 1 month, an exercise price of $1.66, a risk-free rate of .04% and volatility of 162%.</t>
        </is>
      </c>
    </row>
    <row r="9">
      <c r="A9" s="4" t="inlineStr">
        <is>
          <t>(Gain) loss on change in fair value of derivative liability</t>
        </is>
      </c>
      <c r="J9" s="6" t="n">
        <v>146227</v>
      </c>
      <c r="K9" s="6" t="n">
        <v>98879</v>
      </c>
    </row>
    <row r="10">
      <c r="A10" s="4" t="inlineStr">
        <is>
          <t>Net income (loss)</t>
        </is>
      </c>
      <c r="F10" s="5" t="n">
        <v>796156</v>
      </c>
      <c r="H10" s="6" t="n">
        <v>54211</v>
      </c>
      <c r="J10" s="5" t="n">
        <v>-269849</v>
      </c>
      <c r="K10" s="5" t="n">
        <v>1116837</v>
      </c>
      <c r="L10" s="6" t="n">
        <v>-1845273</v>
      </c>
    </row>
    <row r="11">
      <c r="A11" s="4" t="inlineStr">
        <is>
          <t>Change in fair value of derivative liabilities</t>
        </is>
      </c>
      <c r="F11" s="6" t="n">
        <v>1454480</v>
      </c>
      <c r="K11" s="5" t="n">
        <v>1454480</v>
      </c>
    </row>
    <row r="12">
      <c r="A12" s="4" t="inlineStr">
        <is>
          <t>Derivative Liability Summary [Member]</t>
        </is>
      </c>
    </row>
    <row r="13">
      <c r="A13" s="4" t="inlineStr">
        <is>
          <t>Change in fair value of derivative liabilities</t>
        </is>
      </c>
      <c r="J13" s="6" t="n">
        <v>-146227</v>
      </c>
      <c r="K13" s="6" t="n">
        <v>-301581</v>
      </c>
    </row>
    <row r="14">
      <c r="A14" s="4" t="inlineStr">
        <is>
          <t>Derivatives liability [Member]</t>
        </is>
      </c>
    </row>
    <row r="15">
      <c r="A15" s="4" t="inlineStr">
        <is>
          <t>Expected volatility rate</t>
        </is>
      </c>
      <c r="K15" s="4" t="inlineStr">
        <is>
          <t>265.00%</t>
        </is>
      </c>
    </row>
    <row r="16">
      <c r="A16" s="4" t="inlineStr">
        <is>
          <t>Exercise price</t>
        </is>
      </c>
      <c r="F16" s="8" t="n">
        <v>50.82</v>
      </c>
      <c r="K16" s="8" t="n">
        <v>50.82</v>
      </c>
    </row>
    <row r="17">
      <c r="A17" s="4" t="inlineStr">
        <is>
          <t>Value per common share</t>
        </is>
      </c>
      <c r="F17" s="11" t="n">
        <v>2.25</v>
      </c>
      <c r="K17" s="8" t="n">
        <v>2.25</v>
      </c>
    </row>
    <row r="18">
      <c r="A18" s="4" t="inlineStr">
        <is>
          <t>Expected term (in years)</t>
        </is>
      </c>
      <c r="K18" s="4" t="inlineStr">
        <is>
          <t>7 months 28 days</t>
        </is>
      </c>
    </row>
    <row r="19">
      <c r="A19" s="4" t="inlineStr">
        <is>
          <t>Recorded income from derivative liability</t>
        </is>
      </c>
      <c r="K19" s="6" t="n">
        <v>7735</v>
      </c>
    </row>
    <row r="20">
      <c r="A20" s="4" t="inlineStr">
        <is>
          <t>Risk-free interest rate</t>
        </is>
      </c>
      <c r="K20" s="4" t="inlineStr">
        <is>
          <t>0.05%</t>
        </is>
      </c>
    </row>
    <row r="21">
      <c r="A21" s="4" t="inlineStr">
        <is>
          <t>Derivatives [Member] | August 31, 2018 [Member]</t>
        </is>
      </c>
    </row>
    <row r="22">
      <c r="A22" s="4" t="inlineStr">
        <is>
          <t>Expected volatility rate</t>
        </is>
      </c>
      <c r="K22" s="4" t="inlineStr">
        <is>
          <t>195.00%</t>
        </is>
      </c>
    </row>
    <row r="23">
      <c r="A23" s="4" t="inlineStr">
        <is>
          <t>Exercise price</t>
        </is>
      </c>
      <c r="F23" s="11" t="n">
        <v>50.82</v>
      </c>
      <c r="K23" s="8" t="n">
        <v>50.82</v>
      </c>
    </row>
    <row r="24">
      <c r="A24" s="4" t="inlineStr">
        <is>
          <t>Value per common share</t>
        </is>
      </c>
      <c r="F24" s="8" t="n">
        <v>27.72</v>
      </c>
      <c r="K24" s="8" t="n">
        <v>27.72</v>
      </c>
    </row>
    <row r="25">
      <c r="A25" s="4" t="inlineStr">
        <is>
          <t>Expected term (in years)</t>
        </is>
      </c>
      <c r="K25" s="4" t="inlineStr">
        <is>
          <t>3 years</t>
        </is>
      </c>
    </row>
    <row r="26">
      <c r="A26" s="4" t="inlineStr">
        <is>
          <t>Risk-free interest rate</t>
        </is>
      </c>
      <c r="K26" s="4" t="inlineStr">
        <is>
          <t>2.77%</t>
        </is>
      </c>
    </row>
    <row r="27">
      <c r="A27" s="4" t="inlineStr">
        <is>
          <t>Change in fair value of derivative liabilities</t>
        </is>
      </c>
      <c r="F27" s="6" t="n">
        <v>7735</v>
      </c>
      <c r="K27" s="6" t="n">
        <v>7735</v>
      </c>
    </row>
    <row r="28">
      <c r="A28" s="4" t="inlineStr">
        <is>
          <t>Detachable warrants</t>
        </is>
      </c>
      <c r="F28" s="5" t="n">
        <v>27532</v>
      </c>
      <c r="K28" s="5" t="n">
        <v>27532</v>
      </c>
    </row>
    <row r="29">
      <c r="A29" s="4" t="inlineStr">
        <is>
          <t>Exercisable period</t>
        </is>
      </c>
      <c r="K29" s="4" t="inlineStr">
        <is>
          <t>3 years</t>
        </is>
      </c>
    </row>
    <row r="30">
      <c r="A30" s="4" t="inlineStr">
        <is>
          <t>Debt/stock based issue costs</t>
        </is>
      </c>
      <c r="K30" s="6" t="n">
        <v>674012</v>
      </c>
    </row>
    <row r="31">
      <c r="A31" s="4" t="inlineStr">
        <is>
          <t>Monte Carlo Simulation Model [Member]</t>
        </is>
      </c>
    </row>
    <row r="32">
      <c r="A32" s="4" t="inlineStr">
        <is>
          <t>Derivative liability</t>
        </is>
      </c>
      <c r="F32" s="6" t="n">
        <v>587772</v>
      </c>
      <c r="K32" s="5" t="n">
        <v>587772</v>
      </c>
    </row>
    <row r="33">
      <c r="A33" s="4" t="inlineStr">
        <is>
          <t>Debt instrument, discount</t>
        </is>
      </c>
      <c r="F33" s="6" t="n">
        <v>57115</v>
      </c>
      <c r="K33" s="6" t="n">
        <v>57115</v>
      </c>
    </row>
    <row r="34">
      <c r="A34" s="4" t="inlineStr">
        <is>
          <t>Life of debt instrument</t>
        </is>
      </c>
      <c r="K34" s="4" t="inlineStr">
        <is>
          <t>9 months</t>
        </is>
      </c>
    </row>
    <row r="35">
      <c r="A35" s="4" t="inlineStr">
        <is>
          <t>Expected volatility rate</t>
        </is>
      </c>
      <c r="K35" s="4" t="inlineStr">
        <is>
          <t>304.00%</t>
        </is>
      </c>
    </row>
    <row r="36">
      <c r="A36" s="4" t="inlineStr">
        <is>
          <t>Exercise price</t>
        </is>
      </c>
      <c r="F36" s="8" t="n">
        <v>1.28</v>
      </c>
      <c r="K36" s="8" t="n">
        <v>1.28</v>
      </c>
    </row>
    <row r="37">
      <c r="A37" s="4" t="inlineStr">
        <is>
          <t>Risk-free interest rate</t>
        </is>
      </c>
      <c r="K37" s="4" t="inlineStr">
        <is>
          <t>17.00%</t>
        </is>
      </c>
    </row>
    <row r="38">
      <c r="A38" s="4" t="inlineStr">
        <is>
          <t>Value per common share</t>
        </is>
      </c>
      <c r="F38" s="8" t="n">
        <v>3.17</v>
      </c>
      <c r="K38" s="8" t="n">
        <v>3.17</v>
      </c>
    </row>
    <row r="39">
      <c r="A39" s="4" t="inlineStr">
        <is>
          <t>Loss on issuance of debt</t>
        </is>
      </c>
      <c r="F39" s="6" t="n">
        <v>385272</v>
      </c>
      <c r="K39" s="6" t="n">
        <v>385272</v>
      </c>
    </row>
    <row r="40">
      <c r="A40" s="4" t="inlineStr">
        <is>
          <t>Total Discount on debt</t>
        </is>
      </c>
      <c r="F40" s="5" t="n">
        <v>259615</v>
      </c>
      <c r="K40" s="5" t="n">
        <v>259615</v>
      </c>
    </row>
    <row r="41">
      <c r="A41" s="4" t="inlineStr">
        <is>
          <t>Derivative discount</t>
        </is>
      </c>
      <c r="F41" s="5" t="n">
        <v>202500</v>
      </c>
      <c r="K41" s="5" t="n">
        <v>202500</v>
      </c>
    </row>
    <row r="42">
      <c r="A42" s="4" t="inlineStr">
        <is>
          <t>Investor [Member]</t>
        </is>
      </c>
    </row>
    <row r="43">
      <c r="A43" s="4" t="inlineStr">
        <is>
          <t>Conversion description</t>
        </is>
      </c>
      <c r="C43" s="4" t="inlineStr">
        <is>
          <t>The note principal and interest are convertible into shares of common stock at a 35% discount to the lowest traded price of the Company&amp;#8217;s common stock during the 10 prior trading days including the day the notice of conversion is received by the Company.</t>
        </is>
      </c>
    </row>
    <row r="44">
      <c r="A44" s="4" t="inlineStr">
        <is>
          <t>Convertible promissory note</t>
        </is>
      </c>
      <c r="C44" s="6" t="n">
        <v>555000</v>
      </c>
    </row>
    <row r="45">
      <c r="A45" s="4" t="inlineStr">
        <is>
          <t>Convertible Promissory Note [Member] | Investor [Member]</t>
        </is>
      </c>
    </row>
    <row r="46">
      <c r="A46" s="4" t="inlineStr">
        <is>
          <t>Convertible notes payable</t>
        </is>
      </c>
      <c r="B46" s="6" t="n">
        <v>259615</v>
      </c>
      <c r="C46" s="5" t="n">
        <v>555000</v>
      </c>
    </row>
    <row r="47">
      <c r="A47" s="4" t="inlineStr">
        <is>
          <t>Conversion description</t>
        </is>
      </c>
      <c r="B47" s="4" t="inlineStr">
        <is>
          <t>The note principal and interest are convertible into shares of common stock at $0.02 per share or a 35% discount to the lowest traded price of the Company&amp;#8217;s common stock during the 10 prior trading days including the day</t>
        </is>
      </c>
    </row>
    <row r="48">
      <c r="A48" s="4" t="inlineStr">
        <is>
          <t>Derivative discount</t>
        </is>
      </c>
      <c r="B48" s="6" t="n">
        <v>57115</v>
      </c>
      <c r="C48" s="6" t="n">
        <v>55500</v>
      </c>
    </row>
    <row r="49">
      <c r="A49" s="4" t="inlineStr">
        <is>
          <t>Convertible Promissory Note 1 [Member]</t>
        </is>
      </c>
    </row>
    <row r="50">
      <c r="A50" s="4" t="inlineStr">
        <is>
          <t>Convertible notes payable</t>
        </is>
      </c>
      <c r="E50" s="6" t="n">
        <v>30000</v>
      </c>
    </row>
    <row r="51">
      <c r="A51" s="4" t="inlineStr">
        <is>
          <t>Derivative liability</t>
        </is>
      </c>
      <c r="M51" s="5" t="n">
        <v>50277</v>
      </c>
    </row>
    <row r="52">
      <c r="A52" s="4" t="inlineStr">
        <is>
          <t>Net income (loss)</t>
        </is>
      </c>
      <c r="M52" s="5" t="n">
        <v>23277</v>
      </c>
    </row>
    <row r="53">
      <c r="A53" s="4" t="inlineStr">
        <is>
          <t>Derivative discount</t>
        </is>
      </c>
      <c r="M53" s="5" t="n">
        <v>27000</v>
      </c>
    </row>
    <row r="54">
      <c r="A54" s="4" t="inlineStr">
        <is>
          <t>Debt instrument, discount</t>
        </is>
      </c>
      <c r="E54" s="6" t="n">
        <v>3000</v>
      </c>
    </row>
    <row r="55">
      <c r="A55" s="4" t="inlineStr">
        <is>
          <t>Debt instrument, conversion rate, percentage</t>
        </is>
      </c>
      <c r="E55" s="4" t="inlineStr">
        <is>
          <t>25.00%</t>
        </is>
      </c>
    </row>
    <row r="56">
      <c r="A56" s="4" t="inlineStr">
        <is>
          <t>Derivative aggregated discount</t>
        </is>
      </c>
      <c r="M56" s="5" t="n">
        <v>30000</v>
      </c>
    </row>
    <row r="57">
      <c r="A57" s="4" t="inlineStr">
        <is>
          <t>Original issue discount</t>
        </is>
      </c>
      <c r="M57" s="6" t="n">
        <v>3000</v>
      </c>
    </row>
    <row r="58">
      <c r="A58" s="4" t="inlineStr">
        <is>
          <t>Convertible Promissory Note 1 [Member] | Derivative liabilities [Member]</t>
        </is>
      </c>
    </row>
    <row r="59">
      <c r="A59" s="4" t="inlineStr">
        <is>
          <t>Expected volatility rate</t>
        </is>
      </c>
      <c r="M59" s="4" t="inlineStr">
        <is>
          <t>287.00%</t>
        </is>
      </c>
    </row>
    <row r="60">
      <c r="A60" s="4" t="inlineStr">
        <is>
          <t>Exercise price</t>
        </is>
      </c>
      <c r="M60" s="8" t="n">
        <v>1.3</v>
      </c>
    </row>
    <row r="61">
      <c r="A61" s="4" t="inlineStr">
        <is>
          <t>Risk-free interest rate</t>
        </is>
      </c>
      <c r="M61" s="4" t="inlineStr">
        <is>
          <t>1.98%</t>
        </is>
      </c>
    </row>
    <row r="62">
      <c r="A62" s="4" t="inlineStr">
        <is>
          <t>Value per common share</t>
        </is>
      </c>
      <c r="M62" s="8" t="n">
        <v>2.74</v>
      </c>
    </row>
    <row r="63">
      <c r="A63" s="4" t="inlineStr">
        <is>
          <t>Expected term (in years)</t>
        </is>
      </c>
      <c r="M63" s="4" t="inlineStr">
        <is>
          <t>6 months</t>
        </is>
      </c>
    </row>
    <row r="64">
      <c r="A64" s="4" t="inlineStr">
        <is>
          <t>Convertible Promissory Note 2 [Member]</t>
        </is>
      </c>
    </row>
    <row r="65">
      <c r="A65" s="4" t="inlineStr">
        <is>
          <t>Derivative liability</t>
        </is>
      </c>
      <c r="F65" s="5" t="n">
        <v>172608</v>
      </c>
      <c r="K65" s="5" t="n">
        <v>172608</v>
      </c>
    </row>
    <row r="66">
      <c r="A66" s="4" t="inlineStr">
        <is>
          <t>Net income (loss)</t>
        </is>
      </c>
      <c r="K66" s="5" t="n">
        <v>46608</v>
      </c>
    </row>
    <row r="67">
      <c r="A67" s="4" t="inlineStr">
        <is>
          <t>Derivative discount</t>
        </is>
      </c>
      <c r="F67" s="5" t="n">
        <v>126000</v>
      </c>
      <c r="K67" s="5" t="n">
        <v>126000</v>
      </c>
    </row>
    <row r="68">
      <c r="A68" s="4" t="inlineStr">
        <is>
          <t>Derivative aggregated discount</t>
        </is>
      </c>
      <c r="F68" s="6" t="n">
        <v>140000</v>
      </c>
      <c r="K68" s="5" t="n">
        <v>140000</v>
      </c>
    </row>
    <row r="69">
      <c r="A69" s="4" t="inlineStr">
        <is>
          <t>Original issue discount</t>
        </is>
      </c>
      <c r="K69" s="6" t="n">
        <v>14000</v>
      </c>
    </row>
    <row r="70">
      <c r="A70" s="4" t="inlineStr">
        <is>
          <t>Terms of conversion feature</t>
        </is>
      </c>
      <c r="D70" s="4" t="inlineStr">
        <is>
          <t>The note principal and interest are convertible into shares of common stock at a 35% discount to the lowest traded price of the Company&amp;#8217;s common stock during the 10 prior trading days including the day the notice of conversion is received by the Company.</t>
        </is>
      </c>
    </row>
    <row r="71">
      <c r="A71" s="4" t="inlineStr">
        <is>
          <t>Convertible promissory note payabe</t>
        </is>
      </c>
      <c r="D71" s="6" t="n">
        <v>140000</v>
      </c>
    </row>
    <row r="72">
      <c r="A72" s="4" t="inlineStr">
        <is>
          <t>Convertible Promissory Note 2 [Member] | Derivative liabilities [Member]</t>
        </is>
      </c>
    </row>
    <row r="73">
      <c r="A73" s="4" t="inlineStr">
        <is>
          <t>Expected volatility rate</t>
        </is>
      </c>
      <c r="K73" s="4" t="inlineStr">
        <is>
          <t>275.00%</t>
        </is>
      </c>
    </row>
    <row r="74">
      <c r="A74" s="4" t="inlineStr">
        <is>
          <t>Exercise price</t>
        </is>
      </c>
      <c r="F74" s="8" t="n">
        <v>0.93</v>
      </c>
      <c r="K74" s="8" t="n">
        <v>0.93</v>
      </c>
    </row>
    <row r="75">
      <c r="A75" s="4" t="inlineStr">
        <is>
          <t>Risk-free interest rate</t>
        </is>
      </c>
      <c r="K75" s="4" t="inlineStr">
        <is>
          <t>1.61%</t>
        </is>
      </c>
    </row>
    <row r="76">
      <c r="A76" s="4" t="inlineStr">
        <is>
          <t>Value per common share</t>
        </is>
      </c>
      <c r="F76" s="8" t="n">
        <v>1.54</v>
      </c>
      <c r="K76" s="8" t="n">
        <v>1.54</v>
      </c>
    </row>
    <row r="77">
      <c r="A77" s="4" t="inlineStr">
        <is>
          <t>Expected term (in years)</t>
        </is>
      </c>
      <c r="K77" s="4" t="inlineStr">
        <is>
          <t>6 months</t>
        </is>
      </c>
    </row>
  </sheetData>
  <mergeCells count="4">
    <mergeCell ref="A1:A2"/>
    <mergeCell ref="B1:E1"/>
    <mergeCell ref="F1:J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76" customWidth="1" min="1" max="1"/>
    <col width="15" customWidth="1" min="2" max="2"/>
    <col width="14" customWidth="1" min="3" max="3"/>
    <col width="80" customWidth="1" min="4" max="4"/>
    <col width="14" customWidth="1" min="5" max="5"/>
    <col width="80" customWidth="1" min="6" max="6"/>
    <col width="14" customWidth="1" min="7" max="7"/>
    <col width="15" customWidth="1" min="8" max="8"/>
    <col width="13" customWidth="1" min="9" max="9"/>
    <col width="15" customWidth="1" min="10" max="10"/>
    <col width="13" customWidth="1" min="11" max="11"/>
    <col width="16" customWidth="1" min="12" max="12"/>
    <col width="14" customWidth="1" min="13" max="13"/>
  </cols>
  <sheetData>
    <row r="1">
      <c r="A1" s="1" t="inlineStr">
        <is>
          <t>MATERIAL CONTRACTS (Details Narrative) - USD ($)</t>
        </is>
      </c>
      <c r="B1" s="2" t="inlineStr">
        <is>
          <t>1 Months Ended</t>
        </is>
      </c>
      <c r="H1" s="2" t="inlineStr">
        <is>
          <t>3 Months Ended</t>
        </is>
      </c>
      <c r="J1" s="2" t="inlineStr">
        <is>
          <t>9 Months Ended</t>
        </is>
      </c>
      <c r="L1" s="2" t="inlineStr">
        <is>
          <t>12 Months Ended</t>
        </is>
      </c>
    </row>
    <row r="2">
      <c r="B2" s="2" t="inlineStr">
        <is>
          <t>Feb. 29, 2020</t>
        </is>
      </c>
      <c r="C2" s="2" t="inlineStr">
        <is>
          <t>Jan. 31, 2020</t>
        </is>
      </c>
      <c r="D2" s="2" t="inlineStr">
        <is>
          <t>Jan. 24, 2020</t>
        </is>
      </c>
      <c r="E2" s="2" t="inlineStr">
        <is>
          <t>Dec. 13, 2019</t>
        </is>
      </c>
      <c r="F2" s="2" t="inlineStr">
        <is>
          <t>Nov. 27, 2019</t>
        </is>
      </c>
      <c r="G2" s="2" t="inlineStr">
        <is>
          <t>Oct. 31, 2019</t>
        </is>
      </c>
      <c r="H2" s="2" t="inlineStr">
        <is>
          <t>May 31, 2021</t>
        </is>
      </c>
      <c r="I2" s="2" t="inlineStr">
        <is>
          <t>May 31, 2020</t>
        </is>
      </c>
      <c r="J2" s="2" t="inlineStr">
        <is>
          <t>May 31, 2021</t>
        </is>
      </c>
      <c r="K2" s="2" t="inlineStr">
        <is>
          <t>May 31, 2020</t>
        </is>
      </c>
      <c r="L2" s="2" t="inlineStr">
        <is>
          <t>Aug. 31, 2020</t>
        </is>
      </c>
      <c r="M2" s="2" t="inlineStr">
        <is>
          <t>Jun. 01, 2021</t>
        </is>
      </c>
    </row>
    <row r="3">
      <c r="A3" s="4" t="inlineStr">
        <is>
          <t>Contract fullfillment expenses</t>
        </is>
      </c>
      <c r="H3" s="6" t="n">
        <v>2087</v>
      </c>
      <c r="I3" s="6" t="n">
        <v>3224</v>
      </c>
      <c r="J3" s="6" t="n">
        <v>6262</v>
      </c>
      <c r="K3" s="6" t="n">
        <v>3224</v>
      </c>
    </row>
    <row r="4">
      <c r="A4" s="4" t="inlineStr">
        <is>
          <t>Equity investment method</t>
        </is>
      </c>
      <c r="H4" s="5" t="n">
        <v>9045</v>
      </c>
      <c r="J4" s="5" t="n">
        <v>9045</v>
      </c>
      <c r="L4" s="6" t="n">
        <v>2783</v>
      </c>
    </row>
    <row r="5">
      <c r="A5" s="4" t="inlineStr">
        <is>
          <t>Toll Processing Agreement [Member]</t>
        </is>
      </c>
    </row>
    <row r="6">
      <c r="A6" s="4" t="inlineStr">
        <is>
          <t>Contract price</t>
        </is>
      </c>
      <c r="E6" s="6" t="n">
        <v>100000</v>
      </c>
    </row>
    <row r="7">
      <c r="A7" s="4" t="inlineStr">
        <is>
          <t>NGBL [Member] | Collaboration Agreement [Member]</t>
        </is>
      </c>
    </row>
    <row r="8">
      <c r="A8" s="4" t="inlineStr">
        <is>
          <t>Fair value of NGBL shares</t>
        </is>
      </c>
      <c r="M8" s="6" t="n">
        <v>0</v>
      </c>
    </row>
    <row r="9">
      <c r="A9" s="4" t="inlineStr">
        <is>
          <t>Sale of Stock, Number of Shares Issued in Transaction</t>
        </is>
      </c>
      <c r="D9" s="5" t="n">
        <v>2500000000</v>
      </c>
    </row>
    <row r="10">
      <c r="A10" s="4" t="inlineStr">
        <is>
          <t>Equity investment method</t>
        </is>
      </c>
      <c r="D10" s="6" t="n">
        <v>250000</v>
      </c>
    </row>
    <row r="11">
      <c r="A11" s="4" t="inlineStr">
        <is>
          <t>Ownership percentage</t>
        </is>
      </c>
      <c r="D11" s="4" t="inlineStr">
        <is>
          <t>20.00%</t>
        </is>
      </c>
    </row>
    <row r="12">
      <c r="A12" s="4" t="inlineStr">
        <is>
          <t>Description of agreement termination period</t>
        </is>
      </c>
      <c r="D12" s="4" t="inlineStr">
        <is>
          <t xml:space="preserve">Either party may terminate this agreement at any time upon 10 business days&amp;#8217; written notice. </t>
        </is>
      </c>
    </row>
    <row r="13">
      <c r="A13" s="4" t="inlineStr">
        <is>
          <t>Non-binding letter of intent [Member] | NanoPeak Performances, LLC [Member]</t>
        </is>
      </c>
    </row>
    <row r="14">
      <c r="A14" s="4" t="inlineStr">
        <is>
          <t>Non-rerfundable deposits received</t>
        </is>
      </c>
      <c r="B14" s="6" t="n">
        <v>25000</v>
      </c>
      <c r="G14" s="6" t="n">
        <v>25000</v>
      </c>
    </row>
    <row r="15">
      <c r="A15" s="4" t="inlineStr">
        <is>
          <t>Non-rerfundable deposits received, written off</t>
        </is>
      </c>
      <c r="L15" s="5" t="n">
        <v>25000</v>
      </c>
    </row>
    <row r="16">
      <c r="A16" s="4" t="inlineStr">
        <is>
          <t>Contract fullfillment expenses</t>
        </is>
      </c>
      <c r="L16" s="5" t="n">
        <v>72500</v>
      </c>
    </row>
    <row r="17">
      <c r="A17" s="4" t="inlineStr">
        <is>
          <t>Purchase of industrial hemp (biomass)</t>
        </is>
      </c>
      <c r="C17" s="4" t="inlineStr">
        <is>
          <t xml:space="preserve">30000 pounds </t>
        </is>
      </c>
    </row>
    <row r="18">
      <c r="A18" s="4" t="inlineStr">
        <is>
          <t>Industrial hemp (biomass), price per unit</t>
        </is>
      </c>
      <c r="C18" s="6" t="n">
        <v>5</v>
      </c>
    </row>
    <row r="19">
      <c r="A19" s="4" t="inlineStr">
        <is>
          <t>Industrial hemp (biomass), Total amount</t>
        </is>
      </c>
      <c r="C19" s="6" t="n">
        <v>150000</v>
      </c>
    </row>
    <row r="20">
      <c r="A20" s="4" t="inlineStr">
        <is>
          <t>Industrial Hemp (biomass) [Member]</t>
        </is>
      </c>
    </row>
    <row r="21">
      <c r="A21" s="4" t="inlineStr">
        <is>
          <t>Contract price</t>
        </is>
      </c>
      <c r="F21" s="6" t="n">
        <v>100000</v>
      </c>
    </row>
    <row r="22">
      <c r="A22" s="4" t="inlineStr">
        <is>
          <t>Supply agreement with grower to purchase description</t>
        </is>
      </c>
      <c r="F22" s="4" t="inlineStr">
        <is>
          <t>The Company signed a Supply Agreement with Notis Global, Inc. (&amp;#8220;NGBL&amp;#8221;), a grower to purchase 10,000 pounds of industrial hemp (biomass) and was processed into crude during the three months ended February 29, 2020.</t>
        </is>
      </c>
    </row>
    <row r="23">
      <c r="A23" s="4" t="inlineStr">
        <is>
          <t>Obsolete Inventory, written off</t>
        </is>
      </c>
      <c r="L23" s="5" t="n">
        <v>115000</v>
      </c>
    </row>
    <row r="24">
      <c r="A24" s="4" t="inlineStr">
        <is>
          <t>Wrote down of raw material</t>
        </is>
      </c>
      <c r="H24" s="6" t="n">
        <v>19100</v>
      </c>
      <c r="J24" s="5" t="n">
        <v>19100</v>
      </c>
    </row>
    <row r="25">
      <c r="A25" s="4" t="inlineStr">
        <is>
          <t>Fair market value</t>
        </is>
      </c>
      <c r="J25" s="6" t="n">
        <v>17350</v>
      </c>
      <c r="L25" s="6" t="n">
        <v>35000</v>
      </c>
    </row>
  </sheetData>
  <mergeCells count="4">
    <mergeCell ref="A1:A2"/>
    <mergeCell ref="B1:G1"/>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s>
  <sheetData>
    <row r="1">
      <c r="A1" s="1" t="inlineStr">
        <is>
          <t>CONSOLIDATED STATEMENTS OF OPERATIONS (Unaudited)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CONSOLIDATED STATEMENTS OF OPERATIONS (Unaudited)</t>
        </is>
      </c>
    </row>
    <row r="4">
      <c r="A4" s="4" t="inlineStr">
        <is>
          <t>Revenue</t>
        </is>
      </c>
      <c r="B4" s="6" t="n">
        <v>0</v>
      </c>
      <c r="C4" s="6" t="n">
        <v>548</v>
      </c>
      <c r="D4" s="6" t="n">
        <v>3080</v>
      </c>
      <c r="E4" s="6" t="n">
        <v>1181</v>
      </c>
    </row>
    <row r="5">
      <c r="A5" s="4" t="inlineStr">
        <is>
          <t>Cost of Revenue</t>
        </is>
      </c>
      <c r="B5" s="5" t="n">
        <v>0</v>
      </c>
      <c r="C5" s="5" t="n">
        <v>570</v>
      </c>
      <c r="D5" s="5" t="n">
        <v>1421</v>
      </c>
      <c r="E5" s="5" t="n">
        <v>2122</v>
      </c>
    </row>
    <row r="6">
      <c r="A6" s="4" t="inlineStr">
        <is>
          <t>Gross margin</t>
        </is>
      </c>
      <c r="B6" s="5" t="n">
        <v>0</v>
      </c>
      <c r="C6" s="5" t="n">
        <v>-22</v>
      </c>
      <c r="D6" s="5" t="n">
        <v>1659</v>
      </c>
      <c r="E6" s="5" t="n">
        <v>-941</v>
      </c>
    </row>
    <row r="7">
      <c r="A7" s="3" t="inlineStr">
        <is>
          <t>Operating expenses:</t>
        </is>
      </c>
    </row>
    <row r="8">
      <c r="A8" s="4" t="inlineStr">
        <is>
          <t>Advertising</t>
        </is>
      </c>
      <c r="B8" s="5" t="n">
        <v>156</v>
      </c>
      <c r="C8" s="5" t="n">
        <v>672</v>
      </c>
      <c r="D8" s="5" t="n">
        <v>521</v>
      </c>
      <c r="E8" s="5" t="n">
        <v>2509</v>
      </c>
    </row>
    <row r="9">
      <c r="A9" s="4" t="inlineStr">
        <is>
          <t>Consulting fees</t>
        </is>
      </c>
      <c r="B9" s="5" t="n">
        <v>15000</v>
      </c>
      <c r="C9" s="5" t="n">
        <v>15000</v>
      </c>
      <c r="D9" s="5" t="n">
        <v>45375</v>
      </c>
      <c r="E9" s="5" t="n">
        <v>73275</v>
      </c>
    </row>
    <row r="10">
      <c r="A10" s="4" t="inlineStr">
        <is>
          <t>General and administrative</t>
        </is>
      </c>
      <c r="B10" s="5" t="n">
        <v>15130</v>
      </c>
      <c r="C10" s="5" t="n">
        <v>19593</v>
      </c>
      <c r="D10" s="5" t="n">
        <v>37812</v>
      </c>
      <c r="E10" s="5" t="n">
        <v>64682</v>
      </c>
    </row>
    <row r="11">
      <c r="A11" s="4" t="inlineStr">
        <is>
          <t>Professional fees</t>
        </is>
      </c>
      <c r="B11" s="5" t="n">
        <v>16811</v>
      </c>
      <c r="C11" s="5" t="n">
        <v>14064</v>
      </c>
      <c r="D11" s="5" t="n">
        <v>78500</v>
      </c>
      <c r="E11" s="5" t="n">
        <v>11216</v>
      </c>
    </row>
    <row r="12">
      <c r="A12" s="4" t="inlineStr">
        <is>
          <t>Total operating expenses</t>
        </is>
      </c>
      <c r="B12" s="5" t="n">
        <v>47097</v>
      </c>
      <c r="C12" s="5" t="n">
        <v>49329</v>
      </c>
      <c r="D12" s="5" t="n">
        <v>162208</v>
      </c>
      <c r="E12" s="5" t="n">
        <v>151682</v>
      </c>
    </row>
    <row r="13">
      <c r="A13" s="4" t="inlineStr">
        <is>
          <t>Net operating income (loss)</t>
        </is>
      </c>
      <c r="B13" s="5" t="n">
        <v>-47097</v>
      </c>
      <c r="C13" s="5" t="n">
        <v>-49351</v>
      </c>
      <c r="D13" s="5" t="n">
        <v>-160549</v>
      </c>
      <c r="E13" s="5" t="n">
        <v>-152623</v>
      </c>
    </row>
    <row r="14">
      <c r="A14" s="3" t="inlineStr">
        <is>
          <t>Other (income) expense:</t>
        </is>
      </c>
    </row>
    <row r="15">
      <c r="A15" s="4" t="inlineStr">
        <is>
          <t>Interest expense</t>
        </is>
      </c>
      <c r="B15" s="5" t="n">
        <v>28338</v>
      </c>
      <c r="C15" s="5" t="n">
        <v>55817</v>
      </c>
      <c r="D15" s="5" t="n">
        <v>105224</v>
      </c>
      <c r="E15" s="5" t="n">
        <v>99273</v>
      </c>
    </row>
    <row r="16">
      <c r="A16" s="4" t="inlineStr">
        <is>
          <t>Interest income</t>
        </is>
      </c>
      <c r="B16" s="5" t="n">
        <v>-6825</v>
      </c>
      <c r="C16" s="5" t="n">
        <v>-9028</v>
      </c>
      <c r="D16" s="5" t="n">
        <v>-55567</v>
      </c>
      <c r="E16" s="5" t="n">
        <v>-9028</v>
      </c>
    </row>
    <row r="17">
      <c r="A17" s="4" t="inlineStr">
        <is>
          <t>Impairment expense</t>
        </is>
      </c>
      <c r="B17" s="5" t="n">
        <v>19100</v>
      </c>
      <c r="C17" s="5" t="n">
        <v>150221</v>
      </c>
      <c r="D17" s="5" t="n">
        <v>19100</v>
      </c>
      <c r="E17" s="5" t="n">
        <v>187221</v>
      </c>
    </row>
    <row r="18">
      <c r="A18" s="3" t="inlineStr">
        <is>
          <t>Expenses related to convertible notes payable and preferred warrants:</t>
        </is>
      </c>
    </row>
    <row r="19">
      <c r="A19" s="4" t="inlineStr">
        <is>
          <t>(Gain) loss on change in fair value of derivative liability</t>
        </is>
      </c>
      <c r="B19" s="5" t="n">
        <v>-881779</v>
      </c>
      <c r="C19" s="5" t="n">
        <v>-1076095</v>
      </c>
      <c r="D19" s="5" t="n">
        <v>-1454480</v>
      </c>
      <c r="E19" s="5" t="n">
        <v>-20778</v>
      </c>
    </row>
    <row r="20">
      <c r="A20" s="4" t="inlineStr">
        <is>
          <t>Interest accretion</t>
        </is>
      </c>
      <c r="B20" s="5" t="n">
        <v>0</v>
      </c>
      <c r="C20" s="5" t="n">
        <v>393475</v>
      </c>
      <c r="D20" s="5" t="n">
        <v>114599</v>
      </c>
      <c r="E20" s="5" t="n">
        <v>577506</v>
      </c>
    </row>
    <row r="21">
      <c r="A21" s="4" t="inlineStr">
        <is>
          <t>Debt/Equity issuance costs on convertible notes payable</t>
        </is>
      </c>
      <c r="B21" s="5" t="n">
        <v>0</v>
      </c>
      <c r="C21" s="5" t="n">
        <v>385272</v>
      </c>
      <c r="D21" s="5" t="n">
        <v>0</v>
      </c>
      <c r="E21" s="5" t="n">
        <v>861680</v>
      </c>
    </row>
    <row r="22">
      <c r="A22" s="4" t="inlineStr">
        <is>
          <t>Other (income) expense</t>
        </is>
      </c>
      <c r="B22" s="5" t="n">
        <v>-2087</v>
      </c>
      <c r="C22" s="5" t="n">
        <v>-3224</v>
      </c>
      <c r="D22" s="5" t="n">
        <v>-6262</v>
      </c>
      <c r="E22" s="5" t="n">
        <v>-3224</v>
      </c>
    </row>
    <row r="23">
      <c r="A23" s="4" t="inlineStr">
        <is>
          <t>Total Other (income) expense</t>
        </is>
      </c>
      <c r="B23" s="5" t="n">
        <v>-843253</v>
      </c>
      <c r="C23" s="5" t="n">
        <v>-103562</v>
      </c>
      <c r="D23" s="5" t="n">
        <v>-1277386</v>
      </c>
      <c r="E23" s="5" t="n">
        <v>1692650</v>
      </c>
    </row>
    <row r="24">
      <c r="A24" s="4" t="inlineStr">
        <is>
          <t>Net income (loss)</t>
        </is>
      </c>
      <c r="B24" s="6" t="n">
        <v>796156</v>
      </c>
      <c r="C24" s="6" t="n">
        <v>54211</v>
      </c>
      <c r="D24" s="6" t="n">
        <v>1116837</v>
      </c>
      <c r="E24" s="6" t="n">
        <v>-1845273</v>
      </c>
    </row>
    <row r="25">
      <c r="A25" s="4" t="inlineStr">
        <is>
          <t>Basic and diluted income (loss) per share</t>
        </is>
      </c>
      <c r="B25" s="8" t="n">
        <v>4.22</v>
      </c>
      <c r="C25" s="8" t="n">
        <v>0.29</v>
      </c>
      <c r="D25" s="8" t="n">
        <v>5.94</v>
      </c>
      <c r="E25" s="8" t="n">
        <v>-5.45</v>
      </c>
    </row>
    <row r="26">
      <c r="A26" s="4" t="inlineStr">
        <is>
          <t>Weighted average number of common shares outstanding - basic</t>
        </is>
      </c>
      <c r="B26" s="5" t="n">
        <v>188616</v>
      </c>
      <c r="C26" s="5" t="n">
        <v>187194</v>
      </c>
      <c r="D26" s="5" t="n">
        <v>187918</v>
      </c>
      <c r="E26" s="5" t="n">
        <v>3383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13" customWidth="1" min="2" max="2"/>
    <col width="26" customWidth="1" min="3" max="3"/>
    <col width="26" customWidth="1" min="4" max="4"/>
    <col width="22" customWidth="1" min="5" max="5"/>
    <col width="27" customWidth="1" min="6" max="6"/>
    <col width="35" customWidth="1" min="7" max="7"/>
    <col width="20" customWidth="1" min="8" max="8"/>
  </cols>
  <sheetData>
    <row r="1">
      <c r="A1" s="1" t="inlineStr">
        <is>
          <t>CONSOLIDATED STATEMENT OF STOCKHOLDERS' EQUITY (DEFICIT) (Unaudited) - USD ($)</t>
        </is>
      </c>
      <c r="B1" s="2" t="inlineStr">
        <is>
          <t>Total</t>
        </is>
      </c>
      <c r="C1" s="2" t="inlineStr">
        <is>
          <t>Series A, Preferred Stock</t>
        </is>
      </c>
      <c r="D1" s="2" t="inlineStr">
        <is>
          <t>Series B, Preferred Stock</t>
        </is>
      </c>
      <c r="E1" s="2" t="inlineStr">
        <is>
          <t>Common Stock [Member]</t>
        </is>
      </c>
      <c r="F1" s="2" t="inlineStr">
        <is>
          <t>Additional Paid-In Capital</t>
        </is>
      </c>
      <c r="G1" s="2" t="inlineStr">
        <is>
          <t>Common Stock to be Issued [Member]</t>
        </is>
      </c>
      <c r="H1" s="2" t="inlineStr">
        <is>
          <t>Accumulated Deficit</t>
        </is>
      </c>
    </row>
    <row r="2">
      <c r="A2" s="4" t="inlineStr">
        <is>
          <t>Balance, shares at Aug. 31, 2019</t>
        </is>
      </c>
      <c r="C2" s="5" t="n">
        <v>8480000</v>
      </c>
      <c r="D2" s="4" t="inlineStr">
        <is>
          <t xml:space="preserve"> </t>
        </is>
      </c>
      <c r="E2" s="5" t="n">
        <v>439556</v>
      </c>
    </row>
    <row r="3">
      <c r="A3" s="4" t="inlineStr">
        <is>
          <t>Balance, amount at Aug. 31, 2019</t>
        </is>
      </c>
      <c r="B3" s="6" t="n">
        <v>32361</v>
      </c>
      <c r="C3" s="6" t="n">
        <v>8480</v>
      </c>
      <c r="D3" s="6" t="n">
        <v>0</v>
      </c>
      <c r="E3" s="6" t="n">
        <v>439</v>
      </c>
      <c r="F3" s="6" t="n">
        <v>1077001</v>
      </c>
      <c r="G3" s="6" t="n">
        <v>160000</v>
      </c>
      <c r="H3" s="6" t="n">
        <v>-1213559</v>
      </c>
    </row>
    <row r="4">
      <c r="A4" s="4" t="inlineStr">
        <is>
          <t>Issuance of common stock for stock subscription, shares</t>
        </is>
      </c>
      <c r="C4" s="4" t="inlineStr">
        <is>
          <t xml:space="preserve"> </t>
        </is>
      </c>
      <c r="D4" s="4" t="inlineStr">
        <is>
          <t xml:space="preserve"> </t>
        </is>
      </c>
      <c r="E4" s="5" t="n">
        <v>742</v>
      </c>
    </row>
    <row r="5">
      <c r="A5" s="4" t="inlineStr">
        <is>
          <t>Issuance of common stock for stock subscription, amount</t>
        </is>
      </c>
      <c r="B5" s="5" t="n">
        <v>0</v>
      </c>
      <c r="C5" s="6" t="n">
        <v>0</v>
      </c>
      <c r="D5" s="6" t="n">
        <v>0</v>
      </c>
      <c r="E5" s="6" t="n">
        <v>1</v>
      </c>
      <c r="F5" s="5" t="n">
        <v>159999</v>
      </c>
      <c r="G5" s="5" t="n">
        <v>-160000</v>
      </c>
    </row>
    <row r="6">
      <c r="A6" s="4" t="inlineStr">
        <is>
          <t>Repurchase and retirement of common stock, shares</t>
        </is>
      </c>
      <c r="C6" s="4" t="inlineStr">
        <is>
          <t xml:space="preserve"> </t>
        </is>
      </c>
      <c r="D6" s="4" t="inlineStr">
        <is>
          <t xml:space="preserve"> </t>
        </is>
      </c>
      <c r="E6" s="5" t="n">
        <v>-253104</v>
      </c>
    </row>
    <row r="7">
      <c r="A7" s="4" t="inlineStr">
        <is>
          <t>Repurchase and retirement of common stock, amount</t>
        </is>
      </c>
      <c r="B7" s="5" t="n">
        <v>-80000</v>
      </c>
      <c r="C7" s="6" t="n">
        <v>0</v>
      </c>
      <c r="D7" s="6" t="n">
        <v>0</v>
      </c>
      <c r="E7" s="6" t="n">
        <v>-253</v>
      </c>
      <c r="F7" s="5" t="n">
        <v>-79747</v>
      </c>
      <c r="G7" s="5" t="n">
        <v>0</v>
      </c>
    </row>
    <row r="8">
      <c r="A8" s="4" t="inlineStr">
        <is>
          <t>Dividends on preferred stock accrued</t>
        </is>
      </c>
      <c r="B8" s="5" t="n">
        <v>-37725</v>
      </c>
      <c r="C8" s="5" t="n">
        <v>0</v>
      </c>
      <c r="D8" s="5" t="n">
        <v>0</v>
      </c>
      <c r="E8" s="5" t="n">
        <v>0</v>
      </c>
      <c r="F8" s="5" t="n">
        <v>0</v>
      </c>
      <c r="G8" s="5" t="n">
        <v>0</v>
      </c>
      <c r="H8" s="5" t="n">
        <v>-37725</v>
      </c>
    </row>
    <row r="9">
      <c r="A9" s="4" t="inlineStr">
        <is>
          <t>Net loss, period ended May 31, 2020</t>
        </is>
      </c>
      <c r="B9" s="5" t="n">
        <v>-1845273</v>
      </c>
      <c r="C9" s="6" t="n">
        <v>0</v>
      </c>
      <c r="D9" s="6" t="n">
        <v>0</v>
      </c>
      <c r="E9" s="6" t="n">
        <v>0</v>
      </c>
      <c r="F9" s="5" t="n">
        <v>0</v>
      </c>
      <c r="G9" s="5" t="n">
        <v>0</v>
      </c>
      <c r="H9" s="5" t="n">
        <v>-1845273</v>
      </c>
    </row>
    <row r="10">
      <c r="A10" s="4" t="inlineStr">
        <is>
          <t>Balance, shares at May. 31, 2020</t>
        </is>
      </c>
      <c r="C10" s="5" t="n">
        <v>8480000</v>
      </c>
      <c r="D10" s="4" t="inlineStr">
        <is>
          <t xml:space="preserve"> </t>
        </is>
      </c>
      <c r="E10" s="5" t="n">
        <v>187194</v>
      </c>
    </row>
    <row r="11">
      <c r="A11" s="4" t="inlineStr">
        <is>
          <t>Balance, amount at May. 31, 2020</t>
        </is>
      </c>
      <c r="B11" s="5" t="n">
        <v>-1930637</v>
      </c>
      <c r="C11" s="6" t="n">
        <v>8480</v>
      </c>
      <c r="D11" s="6" t="n">
        <v>0</v>
      </c>
      <c r="E11" s="6" t="n">
        <v>187</v>
      </c>
      <c r="F11" s="5" t="n">
        <v>1157253</v>
      </c>
      <c r="G11" s="5" t="n">
        <v>0</v>
      </c>
      <c r="H11" s="5" t="n">
        <v>-3096557</v>
      </c>
    </row>
    <row r="12">
      <c r="A12" s="4" t="inlineStr">
        <is>
          <t>Balance, shares at Feb. 29, 2020</t>
        </is>
      </c>
      <c r="C12" s="5" t="n">
        <v>8480000</v>
      </c>
      <c r="D12" s="4" t="inlineStr">
        <is>
          <t xml:space="preserve"> </t>
        </is>
      </c>
      <c r="E12" s="5" t="n">
        <v>187194</v>
      </c>
    </row>
    <row r="13">
      <c r="A13" s="4" t="inlineStr">
        <is>
          <t>Balance, amount at Feb. 29, 2020</t>
        </is>
      </c>
      <c r="B13" s="5" t="n">
        <v>-1972273</v>
      </c>
      <c r="C13" s="6" t="n">
        <v>8480</v>
      </c>
      <c r="D13" s="6" t="n">
        <v>0</v>
      </c>
      <c r="E13" s="6" t="n">
        <v>187</v>
      </c>
      <c r="F13" s="5" t="n">
        <v>1157253</v>
      </c>
      <c r="G13" s="5" t="n">
        <v>0</v>
      </c>
      <c r="H13" s="5" t="n">
        <v>-3138193</v>
      </c>
    </row>
    <row r="14">
      <c r="A14" s="4" t="inlineStr">
        <is>
          <t>Dividends on preferred stock accrued</t>
        </is>
      </c>
      <c r="B14" s="5" t="n">
        <v>-12575</v>
      </c>
      <c r="C14" s="5" t="n">
        <v>0</v>
      </c>
      <c r="D14" s="5" t="n">
        <v>0</v>
      </c>
      <c r="E14" s="5" t="n">
        <v>0</v>
      </c>
      <c r="F14" s="5" t="n">
        <v>0</v>
      </c>
      <c r="G14" s="5" t="n">
        <v>0</v>
      </c>
      <c r="H14" s="5" t="n">
        <v>-12575</v>
      </c>
    </row>
    <row r="15">
      <c r="A15" s="4" t="inlineStr">
        <is>
          <t>Net loss, period ended May 31, 2020</t>
        </is>
      </c>
      <c r="B15" s="5" t="n">
        <v>54211</v>
      </c>
      <c r="C15" s="6" t="n">
        <v>0</v>
      </c>
      <c r="D15" s="6" t="n">
        <v>0</v>
      </c>
      <c r="E15" s="6" t="n">
        <v>0</v>
      </c>
      <c r="F15" s="5" t="n">
        <v>0</v>
      </c>
      <c r="G15" s="5" t="n">
        <v>0</v>
      </c>
      <c r="H15" s="5" t="n">
        <v>54211</v>
      </c>
    </row>
    <row r="16">
      <c r="A16" s="4" t="inlineStr">
        <is>
          <t>Balance, shares at May. 31, 2020</t>
        </is>
      </c>
      <c r="C16" s="5" t="n">
        <v>8480000</v>
      </c>
      <c r="D16" s="4" t="inlineStr">
        <is>
          <t xml:space="preserve"> </t>
        </is>
      </c>
      <c r="E16" s="5" t="n">
        <v>187194</v>
      </c>
    </row>
    <row r="17">
      <c r="A17" s="4" t="inlineStr">
        <is>
          <t>Balance, amount at May. 31, 2020</t>
        </is>
      </c>
      <c r="B17" s="5" t="n">
        <v>-1930637</v>
      </c>
      <c r="C17" s="6" t="n">
        <v>8480</v>
      </c>
      <c r="D17" s="6" t="n">
        <v>0</v>
      </c>
      <c r="E17" s="6" t="n">
        <v>187</v>
      </c>
      <c r="F17" s="5" t="n">
        <v>1157253</v>
      </c>
      <c r="G17" s="5" t="n">
        <v>0</v>
      </c>
      <c r="H17" s="5" t="n">
        <v>-3096557</v>
      </c>
    </row>
    <row r="18">
      <c r="A18" s="4" t="inlineStr">
        <is>
          <t>Balance, shares at Aug. 31, 2020</t>
        </is>
      </c>
      <c r="C18" s="5" t="n">
        <v>8480000</v>
      </c>
      <c r="D18" s="4" t="inlineStr">
        <is>
          <t xml:space="preserve"> </t>
        </is>
      </c>
      <c r="E18" s="5" t="n">
        <v>187194</v>
      </c>
    </row>
    <row r="19">
      <c r="A19" s="4" t="inlineStr">
        <is>
          <t>Balance, amount at Aug. 31, 2020</t>
        </is>
      </c>
      <c r="B19" s="5" t="n">
        <v>-2678007</v>
      </c>
      <c r="C19" s="6" t="n">
        <v>8480</v>
      </c>
      <c r="D19" s="6" t="n">
        <v>0</v>
      </c>
      <c r="E19" s="6" t="n">
        <v>187</v>
      </c>
      <c r="F19" s="5" t="n">
        <v>1157253</v>
      </c>
      <c r="G19" s="5" t="n">
        <v>0</v>
      </c>
      <c r="H19" s="5" t="n">
        <v>-3843927</v>
      </c>
    </row>
    <row r="20">
      <c r="A20" s="4" t="inlineStr">
        <is>
          <t>Net loss, period ended May 31, 2020</t>
        </is>
      </c>
      <c r="B20" s="5" t="n">
        <v>1116837</v>
      </c>
      <c r="C20" s="6" t="n">
        <v>0</v>
      </c>
      <c r="D20" s="6" t="n">
        <v>0</v>
      </c>
      <c r="E20" s="6" t="n">
        <v>0</v>
      </c>
      <c r="F20" s="5" t="n">
        <v>0</v>
      </c>
      <c r="G20" s="5" t="n">
        <v>0</v>
      </c>
      <c r="H20" s="5" t="n">
        <v>1116837</v>
      </c>
    </row>
    <row r="21">
      <c r="A21" s="4" t="inlineStr">
        <is>
          <t>Exchange agreement - conversion of preferred stock, shares</t>
        </is>
      </c>
      <c r="C21" s="5" t="n">
        <v>-8480000</v>
      </c>
      <c r="D21" s="5" t="n">
        <v>2694514</v>
      </c>
      <c r="E21" s="4" t="inlineStr">
        <is>
          <t xml:space="preserve"> </t>
        </is>
      </c>
    </row>
    <row r="22">
      <c r="A22" s="4" t="inlineStr">
        <is>
          <t>Exchange agreement - conversion of preferred stock, amount</t>
        </is>
      </c>
      <c r="B22" s="5" t="n">
        <v>1582869</v>
      </c>
      <c r="C22" s="6" t="n">
        <v>-8480</v>
      </c>
      <c r="D22" s="6" t="n">
        <v>2695</v>
      </c>
      <c r="E22" s="6" t="n">
        <v>0</v>
      </c>
      <c r="F22" s="5" t="n">
        <v>1588654</v>
      </c>
    </row>
    <row r="23">
      <c r="A23" s="4" t="inlineStr">
        <is>
          <t>Adjustment for reverse split, shares</t>
        </is>
      </c>
      <c r="C23" s="4" t="inlineStr">
        <is>
          <t xml:space="preserve"> </t>
        </is>
      </c>
      <c r="D23" s="4" t="inlineStr">
        <is>
          <t xml:space="preserve"> </t>
        </is>
      </c>
      <c r="E23" s="5" t="n">
        <v>1422</v>
      </c>
    </row>
    <row r="24">
      <c r="A24" s="4" t="inlineStr">
        <is>
          <t>Adjustment for reverse split, amount</t>
        </is>
      </c>
      <c r="B24" s="5" t="n">
        <v>0</v>
      </c>
      <c r="C24" s="6" t="n">
        <v>0</v>
      </c>
      <c r="D24" s="6" t="n">
        <v>0</v>
      </c>
      <c r="E24" s="6" t="n">
        <v>1</v>
      </c>
      <c r="F24" s="5" t="n">
        <v>-1</v>
      </c>
      <c r="G24" s="5" t="n">
        <v>0</v>
      </c>
      <c r="H24" s="5" t="n">
        <v>0</v>
      </c>
    </row>
    <row r="25">
      <c r="A25" s="4" t="inlineStr">
        <is>
          <t>Balance, shares at May. 31, 2021</t>
        </is>
      </c>
      <c r="C25" s="4" t="inlineStr">
        <is>
          <t xml:space="preserve"> </t>
        </is>
      </c>
      <c r="D25" s="5" t="n">
        <v>2694514</v>
      </c>
      <c r="E25" s="5" t="n">
        <v>188616</v>
      </c>
    </row>
    <row r="26">
      <c r="A26" s="4" t="inlineStr">
        <is>
          <t>Balance, amount at May. 31, 2021</t>
        </is>
      </c>
      <c r="B26" s="5" t="n">
        <v>-42100</v>
      </c>
      <c r="C26" s="6" t="n">
        <v>0</v>
      </c>
      <c r="D26" s="6" t="n">
        <v>2695</v>
      </c>
      <c r="E26" s="6" t="n">
        <v>188</v>
      </c>
      <c r="F26" s="5" t="n">
        <v>2745906</v>
      </c>
      <c r="G26" s="5" t="n">
        <v>0</v>
      </c>
      <c r="H26" s="5" t="n">
        <v>-2790889</v>
      </c>
    </row>
    <row r="27">
      <c r="A27" s="4" t="inlineStr">
        <is>
          <t>Balance, shares at Feb. 28, 2021</t>
        </is>
      </c>
      <c r="C27" s="5" t="n">
        <v>8480000</v>
      </c>
      <c r="D27" s="4" t="inlineStr">
        <is>
          <t xml:space="preserve"> </t>
        </is>
      </c>
      <c r="E27" s="5" t="n">
        <v>188616</v>
      </c>
    </row>
    <row r="28">
      <c r="A28" s="4" t="inlineStr">
        <is>
          <t>Balance, amount at Feb. 28, 2021</t>
        </is>
      </c>
      <c r="B28" s="5" t="n">
        <v>-2382476</v>
      </c>
      <c r="C28" s="6" t="n">
        <v>8480</v>
      </c>
      <c r="D28" s="6" t="n">
        <v>0</v>
      </c>
      <c r="E28" s="6" t="n">
        <v>188</v>
      </c>
      <c r="F28" s="5" t="n">
        <v>1157252</v>
      </c>
      <c r="G28" s="5" t="n">
        <v>0</v>
      </c>
      <c r="H28" s="5" t="n">
        <v>-3548396</v>
      </c>
    </row>
    <row r="29">
      <c r="A29" s="4" t="inlineStr">
        <is>
          <t>Dividends on preferred stock accrued</t>
        </is>
      </c>
      <c r="B29" s="5" t="n">
        <v>-38649</v>
      </c>
      <c r="C29" s="5" t="n">
        <v>0</v>
      </c>
      <c r="D29" s="5" t="n">
        <v>0</v>
      </c>
      <c r="E29" s="5" t="n">
        <v>0</v>
      </c>
      <c r="F29" s="5" t="n">
        <v>0</v>
      </c>
      <c r="G29" s="5" t="n">
        <v>0</v>
      </c>
      <c r="H29" s="5" t="n">
        <v>-38649</v>
      </c>
    </row>
    <row r="30">
      <c r="A30" s="4" t="inlineStr">
        <is>
          <t>Net loss, period ended May 31, 2020</t>
        </is>
      </c>
      <c r="B30" s="5" t="n">
        <v>796156</v>
      </c>
      <c r="C30" s="6" t="n">
        <v>0</v>
      </c>
      <c r="D30" s="6" t="n">
        <v>0</v>
      </c>
      <c r="E30" s="6" t="n">
        <v>0</v>
      </c>
      <c r="F30" s="5" t="n">
        <v>0</v>
      </c>
      <c r="G30" s="5" t="n">
        <v>0</v>
      </c>
      <c r="H30" s="5" t="n">
        <v>796156</v>
      </c>
    </row>
    <row r="31">
      <c r="A31" s="4" t="inlineStr">
        <is>
          <t>Exchange agreement - conversion of preferred stock, shares</t>
        </is>
      </c>
      <c r="C31" s="5" t="n">
        <v>-8480000</v>
      </c>
      <c r="D31" s="5" t="n">
        <v>2694514</v>
      </c>
      <c r="E31" s="4" t="inlineStr">
        <is>
          <t xml:space="preserve"> </t>
        </is>
      </c>
    </row>
    <row r="32">
      <c r="A32" s="4" t="inlineStr">
        <is>
          <t>Exchange agreement - conversion of preferred stock, amount</t>
        </is>
      </c>
      <c r="B32" s="5" t="n">
        <v>1582869</v>
      </c>
      <c r="C32" s="6" t="n">
        <v>-8480</v>
      </c>
      <c r="D32" s="6" t="n">
        <v>2695</v>
      </c>
      <c r="E32" s="6" t="n">
        <v>0</v>
      </c>
      <c r="F32" s="5" t="n">
        <v>1588654</v>
      </c>
      <c r="G32" s="5" t="n">
        <v>0</v>
      </c>
      <c r="H32" s="5" t="n">
        <v>0</v>
      </c>
    </row>
    <row r="33">
      <c r="A33" s="4" t="inlineStr">
        <is>
          <t>Balance, shares at May. 31, 2021</t>
        </is>
      </c>
      <c r="C33" s="4" t="inlineStr">
        <is>
          <t xml:space="preserve"> </t>
        </is>
      </c>
      <c r="D33" s="5" t="n">
        <v>2694514</v>
      </c>
      <c r="E33" s="5" t="n">
        <v>188616</v>
      </c>
    </row>
    <row r="34">
      <c r="A34" s="4" t="inlineStr">
        <is>
          <t>Balance, amount at May. 31, 2021</t>
        </is>
      </c>
      <c r="B34" s="6" t="n">
        <v>-42100</v>
      </c>
      <c r="C34" s="6" t="n">
        <v>0</v>
      </c>
      <c r="D34" s="6" t="n">
        <v>2695</v>
      </c>
      <c r="E34" s="6" t="n">
        <v>188</v>
      </c>
      <c r="F34" s="6" t="n">
        <v>2745906</v>
      </c>
      <c r="G34" s="6" t="n">
        <v>0</v>
      </c>
      <c r="H34" s="6" t="n">
        <v>-27908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SOLIDATED STATEMENTS OF CASH FLOW (Unaudited) - USD ($)</t>
        </is>
      </c>
      <c r="B1" s="2" t="inlineStr">
        <is>
          <t>9 Months Ended</t>
        </is>
      </c>
    </row>
    <row r="2">
      <c r="B2" s="2" t="inlineStr">
        <is>
          <t>May 31, 2021</t>
        </is>
      </c>
      <c r="C2" s="2" t="inlineStr">
        <is>
          <t>May 31, 2020</t>
        </is>
      </c>
    </row>
    <row r="3">
      <c r="A3" s="3" t="inlineStr">
        <is>
          <t>Cash flows from operating activities:</t>
        </is>
      </c>
    </row>
    <row r="4">
      <c r="A4" s="4" t="inlineStr">
        <is>
          <t>Net income (loss)</t>
        </is>
      </c>
      <c r="B4" s="6" t="n">
        <v>1116837</v>
      </c>
      <c r="C4" s="6" t="n">
        <v>-1845273</v>
      </c>
    </row>
    <row r="5">
      <c r="A5" s="3" t="inlineStr">
        <is>
          <t>Adjustments to reconcile net loss to net cash used in operating activities:</t>
        </is>
      </c>
    </row>
    <row r="6">
      <c r="A6" s="4" t="inlineStr">
        <is>
          <t>Depreciation</t>
        </is>
      </c>
      <c r="B6" s="5" t="n">
        <v>1115</v>
      </c>
      <c r="C6" s="5" t="n">
        <v>1960</v>
      </c>
    </row>
    <row r="7">
      <c r="A7" s="4" t="inlineStr">
        <is>
          <t>Debt/stock based issue costs</t>
        </is>
      </c>
      <c r="B7" s="5" t="n">
        <v>0</v>
      </c>
      <c r="C7" s="5" t="n">
        <v>-20778</v>
      </c>
    </row>
    <row r="8">
      <c r="A8" s="4" t="inlineStr">
        <is>
          <t>(Gain) Loss on change in fair value of derivative liability</t>
        </is>
      </c>
      <c r="B8" s="5" t="n">
        <v>-1454480</v>
      </c>
      <c r="C8" s="5" t="n">
        <v>1377949</v>
      </c>
    </row>
    <row r="9">
      <c r="A9" s="4" t="inlineStr">
        <is>
          <t>Interest accretion</t>
        </is>
      </c>
      <c r="B9" s="5" t="n">
        <v>114599</v>
      </c>
      <c r="C9" s="5" t="n">
        <v>0</v>
      </c>
    </row>
    <row r="10">
      <c r="A10" s="4" t="inlineStr">
        <is>
          <t>Amortization of convertible debt discounts</t>
        </is>
      </c>
      <c r="B10" s="5" t="n">
        <v>0</v>
      </c>
      <c r="C10" s="5" t="n">
        <v>61237</v>
      </c>
    </row>
    <row r="11">
      <c r="A11" s="4" t="inlineStr">
        <is>
          <t>Impairment expense</t>
        </is>
      </c>
      <c r="B11" s="5" t="n">
        <v>20100</v>
      </c>
      <c r="C11" s="5" t="n">
        <v>187221</v>
      </c>
    </row>
    <row r="12">
      <c r="A12" s="4" t="inlineStr">
        <is>
          <t>Prior year correction to note payable, current portion (See Note 6)</t>
        </is>
      </c>
      <c r="B12" s="5" t="n">
        <v>0</v>
      </c>
      <c r="C12" s="5" t="n">
        <v>-39500</v>
      </c>
    </row>
    <row r="13">
      <c r="A13" s="4" t="inlineStr">
        <is>
          <t>Realized income on investment</t>
        </is>
      </c>
      <c r="B13" s="5" t="n">
        <v>-6262</v>
      </c>
      <c r="C13" s="5" t="n">
        <v>-3224</v>
      </c>
    </row>
    <row r="14">
      <c r="A14" s="3" t="inlineStr">
        <is>
          <t>Changes in operating assets and liabilities:</t>
        </is>
      </c>
    </row>
    <row r="15">
      <c r="A15" s="4" t="inlineStr">
        <is>
          <t>Inventory</t>
        </is>
      </c>
      <c r="B15" s="5" t="n">
        <v>0</v>
      </c>
      <c r="C15" s="5" t="n">
        <v>-319549</v>
      </c>
    </row>
    <row r="16">
      <c r="A16" s="4" t="inlineStr">
        <is>
          <t>Prepaid expenses</t>
        </is>
      </c>
      <c r="B16" s="5" t="n">
        <v>10945</v>
      </c>
      <c r="C16" s="5" t="n">
        <v>17750</v>
      </c>
    </row>
    <row r="17">
      <c r="A17" s="4" t="inlineStr">
        <is>
          <t>Notes receivable</t>
        </is>
      </c>
      <c r="B17" s="5" t="n">
        <v>132852</v>
      </c>
      <c r="C17" s="5" t="n">
        <v>11296</v>
      </c>
    </row>
    <row r="18">
      <c r="A18" s="4" t="inlineStr">
        <is>
          <t>Accounts payable and accrued expenses</t>
        </is>
      </c>
      <c r="B18" s="5" t="n">
        <v>103485</v>
      </c>
      <c r="C18" s="5" t="n">
        <v>104884</v>
      </c>
    </row>
    <row r="19">
      <c r="A19" s="4" t="inlineStr">
        <is>
          <t>Related party payable</t>
        </is>
      </c>
      <c r="B19" s="5" t="n">
        <v>-25869</v>
      </c>
      <c r="C19" s="5" t="n">
        <v>32791</v>
      </c>
    </row>
    <row r="20">
      <c r="A20" s="4" t="inlineStr">
        <is>
          <t>Net cash provided by (used in) operating activities</t>
        </is>
      </c>
      <c r="B20" s="5" t="n">
        <v>13321</v>
      </c>
      <c r="C20" s="5" t="n">
        <v>-433236</v>
      </c>
    </row>
    <row r="21">
      <c r="A21" s="3" t="inlineStr">
        <is>
          <t>Cash flows from investing activities:</t>
        </is>
      </c>
    </row>
    <row r="22">
      <c r="A22" s="4" t="inlineStr">
        <is>
          <t>Repurchase and retirement of common stock</t>
        </is>
      </c>
      <c r="B22" s="5" t="n">
        <v>0</v>
      </c>
      <c r="C22" s="5" t="n">
        <v>-80000</v>
      </c>
    </row>
    <row r="23">
      <c r="A23" s="4" t="inlineStr">
        <is>
          <t>Notes receivable investment</t>
        </is>
      </c>
      <c r="B23" s="5" t="n">
        <v>0</v>
      </c>
      <c r="C23" s="5" t="n">
        <v>-300000</v>
      </c>
    </row>
    <row r="24">
      <c r="A24" s="4" t="inlineStr">
        <is>
          <t>Net cash used in investing activities</t>
        </is>
      </c>
      <c r="B24" s="5" t="n">
        <v>0</v>
      </c>
      <c r="C24" s="5" t="n">
        <v>-380000</v>
      </c>
    </row>
    <row r="25">
      <c r="A25" s="3" t="inlineStr">
        <is>
          <t>Cash flows from financing activities</t>
        </is>
      </c>
    </row>
    <row r="26">
      <c r="A26" s="4" t="inlineStr">
        <is>
          <t>Proceeds from convertible notes payable</t>
        </is>
      </c>
      <c r="B26" s="5" t="n">
        <v>0</v>
      </c>
      <c r="C26" s="5" t="n">
        <v>828000</v>
      </c>
    </row>
    <row r="27">
      <c r="A27" s="4" t="inlineStr">
        <is>
          <t>Net cash provided by financing activities</t>
        </is>
      </c>
      <c r="B27" s="5" t="n">
        <v>0</v>
      </c>
      <c r="C27" s="5" t="n">
        <v>828000</v>
      </c>
    </row>
    <row r="28">
      <c r="A28" s="4" t="inlineStr">
        <is>
          <t>Net increase (decrease) in cash</t>
        </is>
      </c>
      <c r="B28" s="5" t="n">
        <v>13321</v>
      </c>
      <c r="C28" s="5" t="n">
        <v>14764</v>
      </c>
    </row>
    <row r="29">
      <c r="A29" s="4" t="inlineStr">
        <is>
          <t>Cash - beginning of the year</t>
        </is>
      </c>
      <c r="B29" s="5" t="n">
        <v>17881</v>
      </c>
      <c r="C29" s="5" t="n">
        <v>18975</v>
      </c>
    </row>
    <row r="30">
      <c r="A30" s="4" t="inlineStr">
        <is>
          <t>Cash - end of the year</t>
        </is>
      </c>
      <c r="B30" s="5" t="n">
        <v>31202</v>
      </c>
      <c r="C30" s="5" t="n">
        <v>33739</v>
      </c>
    </row>
    <row r="31">
      <c r="A31" s="3" t="inlineStr">
        <is>
          <t>Supplemental disclosures:</t>
        </is>
      </c>
    </row>
    <row r="32">
      <c r="A32" s="4" t="inlineStr">
        <is>
          <t>Interest paid</t>
        </is>
      </c>
      <c r="B32" s="5" t="n">
        <v>0</v>
      </c>
      <c r="C32" s="5" t="n">
        <v>0</v>
      </c>
    </row>
    <row r="33">
      <c r="A33" s="4" t="inlineStr">
        <is>
          <t>Income taxes</t>
        </is>
      </c>
      <c r="B33" s="5" t="n">
        <v>0</v>
      </c>
      <c r="C33" s="5" t="n">
        <v>0</v>
      </c>
    </row>
    <row r="34">
      <c r="A34" s="3" t="inlineStr">
        <is>
          <t>Non-cash transactions:</t>
        </is>
      </c>
    </row>
    <row r="35">
      <c r="A35" s="4" t="inlineStr">
        <is>
          <t>Preferred stock dividends declared</t>
        </is>
      </c>
      <c r="B35" s="5" t="n">
        <v>63799</v>
      </c>
      <c r="C35" s="5" t="n">
        <v>37725</v>
      </c>
    </row>
    <row r="36">
      <c r="A36" s="4" t="inlineStr">
        <is>
          <t>Discount on convertible note payable</t>
        </is>
      </c>
      <c r="B36" s="5" t="n">
        <v>0</v>
      </c>
      <c r="C36" s="5" t="n">
        <v>954615</v>
      </c>
    </row>
    <row r="37">
      <c r="A37" s="4" t="inlineStr">
        <is>
          <t>Issuance of common stock from shares to be issued</t>
        </is>
      </c>
      <c r="B37" s="6" t="n">
        <v>0</v>
      </c>
      <c r="C37" s="6" t="n">
        <v>16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9 Months Ended</t>
        </is>
      </c>
    </row>
    <row r="2">
      <c r="B2" s="2" t="inlineStr">
        <is>
          <t>May 31, 2021</t>
        </is>
      </c>
    </row>
    <row r="3">
      <c r="A3" s="3" t="inlineStr">
        <is>
          <t>ORGANIZATION AND DESCRIPTION OF BUSINESS</t>
        </is>
      </c>
    </row>
    <row r="4">
      <c r="A4" s="4" t="inlineStr">
        <is>
          <t>NOTE 1 - ORGANIZATION AND DESCRIPTION OF BUSINESS</t>
        </is>
      </c>
      <c r="B4" s="4" t="inlineStr">
        <is>
          <t>Gridiron BioNutrients, Inc. (the “Company” or “Gridiron”) was formed under the laws of the state of Nevada on July 20, 2017 to develop and distribute a retail line of health water infused with probiotics and minerals. The Company is currently developing products which contain a proprietary blend of humic and fulvic acid, trace minerals, probiotics, electrolytes, cannabidiol (CBD) within an alkaline of pH10. Gridiron has secured the rights to this proprietary formulation through its CEO, Timothy Orr (Verbal Agreement). Timothy Orr provided the formulation in connection with his receipt of 105,519 shares of common stock from the Company on October 9, 2017. Gridiron has the exclusive right(s) to develop CBD products with this formulation. However, Gridiron is limited to developing only CBD products with this formulation and as such does not have any rights to develop products that do not contain CBD with this formulation. The Company has elected an August 31 st On December 22, 2020, the Company filed Articles of Amendment to its Articles of Incorporation, as amended, which were effective on January 8, 2021 (the “Effective Date”), which effected a three hundred eight for one (308:1) reverse stock split of its outstanding common stock. Previously, on December 4, 2020 the Company filed a definitive Information Statement on Schedule 14C with the SEC notifying its stockholders that on December 2, 2020, the holders of a majority of its outstanding shares of common stock and the shares Series A Convertible Preferred Stock who were entitled to consent to the action, voting as a single class, executed a written consent in lieu of a special meeting of stockholders approving a reverse stock split of the Company’s outstanding common stock of not less than 300:1 and not more than 310:1, with the Company’s board of directors having the discretion as to when such reverse stock split would be effected (on or prior to December 2, 2021) and the exact ratio of the reverse stock split to be set at a whole number within the above range as determined by the board of directors in its sole discretion. On December 17, 2020, in accordance with such authority, the board of directors fixed the exact ratio of the reverse stock split. Acquisition and Reverse Merger On October 10, 2017, the Company completed a reverse merger with My Cloudz, Inc. (“My Cloudz”) pursuant to which the Company merged into My Cloudz on October 10, 2017. Under the terms of the merger, the Company shareholders received 227,273 common shares of My Cloudz common stock such that the Company shareholders received approximately 57% of the total common shares issued and outstanding following the merger. Due to the nominal assets and limited operations of My Cloudz prior to the merger, the transaction was accorded reverse recapitalization accounting treatment under the provision of Financial Accounting Standards Board Accounting Standards Codification (“FASB ASC”) 805 whereby the Company became the accounting acquirer (legal acquiree) and My Cloudz was treated as the accounting acquiree (legal acquirer). The historical financial records of the Company are those of the accounting acquirer (GridIron) adjusted to reflect the legal capital of the accounting acquiree (My Cloudz). As the transaction was treated as a recapitalization, no intangibles, including goodwill, were recognized. Concurrent with the effective date of the reverse recapitalization transaction, the Company adopted the fiscal year end of the accounting acquirer of August 31. At the date of acquisition, My Cloudz had $3,972 of cash, $1,105 of accounts payable and a related party payable of $75,907. Book values for all assets acquired and liabilities assumed equaled fair values as of the date of acqui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May 31, 2021</t>
        </is>
      </c>
    </row>
    <row r="3">
      <c r="A3" s="3" t="inlineStr">
        <is>
          <t>SUMMARY OF SIGNIFICANT ACCOUNTING POLICIES</t>
        </is>
      </c>
    </row>
    <row r="4">
      <c r="A4" s="4" t="inlineStr">
        <is>
          <t>NOTE 2 - SUMMARY OF SIGNIFICANT ACCOUNTING POLICIES</t>
        </is>
      </c>
      <c r="B4" s="4" t="inlineStr">
        <is>
          <t>Basis of Presentation The Company’s unaudited consolidated financial statements have been prepared on an accrual basis of accounting, in conformity with accounting principles generally accepted in the United States of America (US GAAP) for interim financial information applicable for a going concern, which assumes that the Company will realize its assets and discharge its liabilities in the ordinary course of the business, and in accordance with the instructions for Form 10-Q and Article 10 of Regulation S-X promulgated under the Securities Exchange Act of 1934, as amended. Certain information and disclosures included in the financial statements prepared in accordance with US GAAP have been condensed or omitted pursuant to such rules and regulations. In the opinion of management, the consolidated financial statements contain all material adjustments, consisting only of normal recurring adjustments necessary to present fairly the financial condition, results of operations, and cash flows of the Company for the interim periods presented. The results for the three and nine-months ended May 31, 2021 are not necessarily indicative of the results of operations for the full year. These unaudited financial statements and related footnotes should be read in conjunction with the amended consolidated financial statements and footnotes thereto included in the Company’s Annual Report on Form 10-K for the year ended August 31, 2020 filed with the Securities and Exchange Commission on December 15, 2020. Reclassifications Certain prior year amounts have been reclassified for comparative purposes to conform to the current-year financial statement presentation. These reclassifications had no effect on previously reported resul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fair value calculations related to embedded conversion features of outstanding convertible notes payable. As discussed on Note 3 – Exchange Agreement Cash For purposes of the statement of cash flows, the Company considers all highly liquid debt instruments purchased with a maturity of three months or less to be cash equivalents to the extent the funds are not being held for investment purposes. The Company had $31,202 and $17,881 of cash as of May 31, 2021 and August 31, 2020, respectively.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air Value of Financial Instruments 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As discussed in Note 10 – Derivative Liability, Note 3 – Exchange Agreement Derivative Liabilities The Company generally does not use derivative financial instruments to hedge exposures to cash flow or market risks. However, certain other financial instruments, such as warrants and embedded conversion features on the convertible debt, are classified as derivative liabilities due to protection provisions within the agreements. Convertible notes payable are initially recorded at fair value using the Monte Carlo model and subsequently adjusted to fair value at the close of each reporting period. The preferred stock warrants are initially recorded at fair value using the Black Scholes model and subsequently adjusted to fair value at the close of each reporting period. The Company accounts for derivative instruments and debt instruments in accordance with the interpretive guidance of ASC 815, ASU 2017-11, and associated pronouncements related to the classification and measurement of warrants and instruments with conversion features.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Principals of Consolidation The consolidated financial statements represent the results of Gridiron BioNutrients, Inc, its wholly owned subsidiary, Gridiron Ventures and the assets, processes, and results therefrom. All intercompany transactions and balances have been eliminated. All financial information has been prepared in conformity with accounting principles generally accepted in the United States of America. Property and Equipment 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Computer and other equipment 3 years Vehicle 5 years The Company’s property and equipment consisted of the following as of May 31, 2021 and August 31, 2020: May 31, 2021 August 31, 2020 Computer Equipment $ 1,569 $ 1,569 Other 3,587 3,587 Accumulated depreciation (4,259 ) (3,144 ) Net book value $ 897 $ 2,012 Depreciation expense was $299 and $653 for three months ended May 31, 2021 and 2020, respectively, and $1,115 and $1,960 for nine months ended May 31, 2021 and 2020, respectively. Inventories Inventories consist of raw materials and T-free distillate and are stated at the lower of cost or net realizable value using the first‑in, first‑out method.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impairment expense in the accompanying statement of operations. The Company wrote-off $19,100 and $150,221 of obsolete inventory or inventory below market value for the three months ended May 31, 2021 and 2020, respectively, and $19,100 and $187,221 for the nine months ended May 31, 2021 and 2020, respectively. A summary of the Company’s inventory as of May 31, 2021 and August 31, 2020 are as follows: Type May 31, 2021 August 31, 2020 Raw Materials $ 350 $ 450 T-free Distillate 17,000 37,000 Total Inventory $ 17,350 $ 37,450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Series B Convertible Preferred shares would convert to 2,694,514 shares of the Company’s common stock in addition to the The conversion of the Company’s Series B Convertible Preferred shares Dividends During the year ended August 31, 2018, the Company issued Series A Convertible Preferred Stock, which accrues dividends at a rate of 5% annually. As discussed on Note 3 – Exchange Agreement Advertising Costs The Company’s policy regarding advertising is to expense advertising when incurred. The Company incurred advertising costs totaling $156 and $672 during the three months ended May 31, 2021 and 2020, respectively, and $521 and $2,509 during the nine months ended May 31, 2021 and 2020, respectively. Stock-Based Compensation The Company accounts for share-based compensation in accordance with the fair value recognition provisions of the Financial Accounting Standards Board (“FASB”) Accounting Standards Codification (“ASC”) No. 718.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here was $-0- stock-based compensation during the three and nine months ended May 31, 2021 and 2020.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ly Issued Accounting Standards In August 2018, the SEC adopted the final rule under SEC Release No. 33-10532, “ Disclosure Update and Simplification,” In February 2018, the Financial Accounting Standards Board (FASB) issued Accounting Standards Update (ASU) 2018-02, Income Statement Reporting, Comprehensive Income (Topic 220).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has adopted 2018-02 and determined there was no material impact on the financial statements. In December 2019, the FASB issued ASU 2019-12, Simplifying the Accounting for Income Taxes In August 2020, the FASB issued ASU 2020-06 , Derivatives and Hedging Derivatives and Hedging—Contracts in Entity’s Own Equity Management believes recently issued accounting pronouncements will have no impact on the financial statements of the Company. Accounts Receivable Accounts receivable balances are established for amounts owed to the Company from its customers from the sale of products. The Company closely monitors the collectability of outstanding accounts receivable and provide an allowance for doubtful accounts based on estimated collections of outstanding amounts. The Company evaluated the accounts receivable and determined no collection loss reserve was necessary. There were $-0- outstanding accounts receivable as of May 31, 2021 and August 31, 2020. Trademark Trademark costs are capitalized as incurred to the extent the Company expects the costs incurred to result in a trademark being awarded. The trademarks are deemed to have an indefinite life and are reviewed for impairment loss considerations annually. As of May 31, 2021 and August 31, 2020, the Company had trademarks totaling $1,68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XCHANGE AGREEMENT</t>
        </is>
      </c>
      <c r="B1" s="2" t="inlineStr">
        <is>
          <t>9 Months Ended</t>
        </is>
      </c>
    </row>
    <row r="2">
      <c r="B2" s="2" t="inlineStr">
        <is>
          <t>May 31, 2021</t>
        </is>
      </c>
    </row>
    <row r="3">
      <c r="A3" s="3" t="inlineStr">
        <is>
          <t>EXCHANGE AGREEMENT</t>
        </is>
      </c>
    </row>
    <row r="4">
      <c r="A4" s="4" t="inlineStr">
        <is>
          <t>NOTE 3 - EXCHANGE AGREEMENT</t>
        </is>
      </c>
      <c r="B4" s="4" t="inlineStr">
        <is>
          <t>On April 9, 2021 Company entered into an Exchange Agreement with Calvary Fund Management, LLC (“Calvary”) pursuant to which it agreed to issue Calvary 2,694,514 shares of its newly designated Series B Convertible Preferred Stock (the “Series B Preferred”) in exchange (the “Exchange”) for (i) 8,480,000 shares of its Series A Convertible Preferred Stock (the “Series A Preferred”), (ii) outstanding common stock purchase warrants (the “Warrants”), and (iii) all principal and accrued interest due under outstanding convertible promissory notes (the “Convertible Notes”, and together with the Series A Preferred and the Warrants, the “Calvary Securities”). The closing of the Exchange (the “Closing”) will occur following the satisfaction or waiver of the conditions set forth in the Exchange Agreement. On the Closing date, subject to the terms and conditions of the Exchange Agreement, the Company will issue the Series B Preferred to Calvary in exchange for the Calvary Securities (which will be cancelled and retired) in a transaction exempt from registration under the Securities Act of 1933, as amended (the “Securities Act”) in reliance on exemptions provided pursuant to Section 3(a)(9) of the Securities Act. The Series B Preferred Designations designated 2,694,514 shares of the Company’s blank check preferred stock as Series B Preferred Stock. In addition to rights granted to holders of Series B Preferred Stock under the Nevada Revised Statues, each holder will be entitled to the whole number of votes equal to the number of shares of common stock into which such holder’s Series B Preferred Stock would be convertible on the record date for the vote or consent of stockholders, and shall otherwise have voting rights and powers equal to the voting rights and powers of the common stock. Once issued, the shares of Series B Preferred Stock are transferrable by the holder in the holder’s sole option without the consent of the Company, subject to compliance with Section 5 of the Securities Act. The Series B Preferred Stock will rank senior to all other classes of the Company’s capital stock and has a stated value of $1.30 per share (the “Stated Value”). Subject only to the liquidation rights of the holders of Series B Preferred Stock that is then currently issued and outstanding, upon the liquidation, dissolution or winding up of the business of the Company, whether voluntary or involuntary, the Series B Preferred Stock is entitled to receive an amount per share equal to the Stated Value and then receive a pro-rata portion of the remaining assets available for distribution to the holders of common stock on an as-converted to common stock basis. From and after the Closing date, cumulative dividends on each share of Series B Preferred Stock will accrue, on a quarterly basis in arrears, at the rate of 10% per annum on the Stated Value, plus all dividends, whether declared or not, on such share of Series B Preferred Stock (the “Additional Amount”) thereon. All accrued dividends on each share of Series B Preferred Stock are to be paid upon conversion of the Series B Preferred Stock for which the applicable dividend is due. At the option of the Company dividends may be paid in cash or shares of common stock. Each holder of Series B Preferred Stock will also be entitled to receive dividends or distributions on each share of Series B Preferred Stock on an “as converted” into common stock basis when and if dividends are declared on the common stock by the Company’s Board of Directors. Dividends may be paid in cash or property, as determined by the Board of Directors. Subject to the beneficial ownership limitations described below, at any time after the Closing date, each share of Series B Preferred Stock will be convertible at the holder’s option into validly issued, fully paid and non-assessable shares of common stock at a conversion rate (the “Conversion Rate”) determined by dividing the Conversion Amount of such share of Series B Preferred Stock by the conversion price, which is (i) $1.30 or (ii) 75% of the price paid per share by investors in any subsequent offering of the Company’s common stock or common stock equivalents, subject to adjustment as provided herein, subject to adjustment as set forth below (the “Conversion Price”). The Conversion Amount is defined as the Stated Value plus the Additional Amount and any accrued and unpaid late charges with respect to such Stated Value and Additional Amount as of such date of determination. In addition, the shares of Series B Preferred Stock will be convertible at the holder’s option at the Conversion Price any time during the period commencing on the date of the occurrence of a Triggering Event (as defined in the Series B Preferred Designations). A holder of Series B Preferred Stock will not be able to convert the shares into shares of common stock to the extent such conversion or exercise would cause the holder, together with its affiliates, to beneficially own a number of shares of common stock which would exceed 4.99% of the Company’s then outstanding shares of our common stock following such exercise or conversion, subject to a waiver by the holder upon 61 days’ prior notice to the Company. The Conversion Price and the number of shares of common stock issuable upon conversion of the Series B Preferred Stock will be subject to pro-rata adjustment for stock splits, dividends and similar corporate events. In addition, if on or after April 9, 2021, the execution date of the Exchange Agreement, the Company issues or sells, or is deemed to have issued or sold, any shares of common stock, excluding certain specified excluded securities for a consideration per share (the “New Issuance Price”) less than a price equal to the Conversion Price in effect immediately prior to such issue or sale or deemed issuance or sale, then, immediately after such dilutive issuance, the Conversion Price then in effect shall be reduced to the New Issuance Price. The Series B Preferred Designations or any provision hereof (other than the beneficial ownership limitation set forth above) may be modified or amended or the provisions hereof waived with the written consent of the Company and either (i) the holders of a majority of the Series B Preferred Stock then currently outstanding, which must include Cavalry as long as Cavalry (or any of its affiliates) owns at least 5% of the Series B Preferred Stock issued pursuant to the Exchange Agreement, or (ii) Cavalry as long as Cavalry (or any of its affiliates) owns at least 5% of the Series B Preferred Stock issued pursuant to the Exchange Agreement. On the date of the exchange, the Company exchanged 2,694,514 shares of the Company’s Series B Preferred Stock for the principal and interest on four convertible notes payable for $1,477,437, dividends payable on the Series A preferred stock of $105,432 and the Series A preferred stock for $1,006,000 for an aggregate of $2,588,869. On May 17, 2019, Calvary acquired 2,107,356 shares of Series A Preferred Stock and 2,107,356 shares of preferred stock warrants from Pinz Capital Special Opportunities Fund L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3T16:00:02Z</dcterms:created>
  <dcterms:modified xmlns:dcterms="http://purl.org/dc/terms/" xmlns:xsi="http://www.w3.org/2001/XMLSchema-instance" xsi:type="dcterms:W3CDTF">2021-07-13T16:00:02Z</dcterms:modified>
</cp:coreProperties>
</file>